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IGNIFICANT ACCOUN" sheetId="7" state="visible" r:id="rId7"/>
    <sheet xmlns:r="http://schemas.openxmlformats.org/officeDocument/2006/relationships" name="BUSINESS ACQUISITIONS" sheetId="8" state="visible" r:id="rId8"/>
    <sheet xmlns:r="http://schemas.openxmlformats.org/officeDocument/2006/relationships" name="DISCONTINUED OPERATIONS" sheetId="9" state="visible" r:id="rId9"/>
    <sheet xmlns:r="http://schemas.openxmlformats.org/officeDocument/2006/relationships" name="SUPPLEMENTAL DISCLOSURES OF CA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STOCKHOLDERS' (DEFICIT) EQUITY" sheetId="19" state="visible" r:id="rId19"/>
    <sheet xmlns:r="http://schemas.openxmlformats.org/officeDocument/2006/relationships" name="EQUITY INCENTIVE PLAN"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BUSINESS AND SIGNIFICANT ACCO_2" sheetId="23" state="visible" r:id="rId23"/>
    <sheet xmlns:r="http://schemas.openxmlformats.org/officeDocument/2006/relationships" name="BUSINESS AND SIGNIFICANT ACCO_3" sheetId="24" state="visible" r:id="rId24"/>
    <sheet xmlns:r="http://schemas.openxmlformats.org/officeDocument/2006/relationships" name="BUSINESS ACQUISITIONS (Tables)" sheetId="25" state="visible" r:id="rId25"/>
    <sheet xmlns:r="http://schemas.openxmlformats.org/officeDocument/2006/relationships" name="DISCONTINUED OPERATIONS (Tables" sheetId="26" state="visible" r:id="rId26"/>
    <sheet xmlns:r="http://schemas.openxmlformats.org/officeDocument/2006/relationships" name="SUPPLEMENTAL DISCLOSURES OF C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EQUITY INCENTIVE PLAN (Tables)" sheetId="34" state="visible" r:id="rId34"/>
    <sheet xmlns:r="http://schemas.openxmlformats.org/officeDocument/2006/relationships" name="LOSS PER SHARE (Tables)" sheetId="35" state="visible" r:id="rId35"/>
    <sheet xmlns:r="http://schemas.openxmlformats.org/officeDocument/2006/relationships" name="BUSINESS AND SIGNIFICANT ACCO_4" sheetId="36" state="visible" r:id="rId36"/>
    <sheet xmlns:r="http://schemas.openxmlformats.org/officeDocument/2006/relationships" name="BUSINESS AND SIGNIFICANT ACCO_5" sheetId="37" state="visible" r:id="rId37"/>
    <sheet xmlns:r="http://schemas.openxmlformats.org/officeDocument/2006/relationships" name="BUSINESS AND SIGNIFICANT ACCO_6" sheetId="38" state="visible" r:id="rId38"/>
    <sheet xmlns:r="http://schemas.openxmlformats.org/officeDocument/2006/relationships" name="BUSINESS AND SIGNIFICANT ACCO_7" sheetId="39" state="visible" r:id="rId39"/>
    <sheet xmlns:r="http://schemas.openxmlformats.org/officeDocument/2006/relationships" name="BUSINESS AND SIGNIFICANT ACCO_8" sheetId="40" state="visible" r:id="rId40"/>
    <sheet xmlns:r="http://schemas.openxmlformats.org/officeDocument/2006/relationships" name="BUSINESS ACQUISITIONS (Details)" sheetId="41" state="visible" r:id="rId41"/>
    <sheet xmlns:r="http://schemas.openxmlformats.org/officeDocument/2006/relationships" name="BUSINESS ACQUISITIONS (Details " sheetId="42" state="visible" r:id="rId42"/>
    <sheet xmlns:r="http://schemas.openxmlformats.org/officeDocument/2006/relationships" name="DISCONTINUED OPERATIONS (Detail" sheetId="43" state="visible" r:id="rId43"/>
    <sheet xmlns:r="http://schemas.openxmlformats.org/officeDocument/2006/relationships" name="DISCONTINUED OPERATIONS (Deta_2" sheetId="44" state="visible" r:id="rId44"/>
    <sheet xmlns:r="http://schemas.openxmlformats.org/officeDocument/2006/relationships" name="DISCONTINUED OPERATIONS (Deta_3" sheetId="45" state="visible" r:id="rId45"/>
    <sheet xmlns:r="http://schemas.openxmlformats.org/officeDocument/2006/relationships" name="SUPPLEMENTAL DISCLOSURES OF C_3" sheetId="46" state="visible" r:id="rId46"/>
    <sheet xmlns:r="http://schemas.openxmlformats.org/officeDocument/2006/relationships" name="INVENTORY (Details)"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3)" sheetId="54" state="visible" r:id="rId54"/>
    <sheet xmlns:r="http://schemas.openxmlformats.org/officeDocument/2006/relationships" name="DEBT (Details)" sheetId="55" state="visible" r:id="rId55"/>
    <sheet xmlns:r="http://schemas.openxmlformats.org/officeDocument/2006/relationships" name="DEBT (Details 1)"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Narrative" sheetId="60" state="visible" r:id="rId60"/>
    <sheet xmlns:r="http://schemas.openxmlformats.org/officeDocument/2006/relationships" name="EMPLOYEE BENEFIT PLAN (Details " sheetId="61" state="visible" r:id="rId61"/>
    <sheet xmlns:r="http://schemas.openxmlformats.org/officeDocument/2006/relationships" name="STOCKHOLDERS' (DEFICIT) EQUITY " sheetId="62" state="visible" r:id="rId62"/>
    <sheet xmlns:r="http://schemas.openxmlformats.org/officeDocument/2006/relationships" name="EQUITY INCENTIVE PLAN (Details)" sheetId="63" state="visible" r:id="rId63"/>
    <sheet xmlns:r="http://schemas.openxmlformats.org/officeDocument/2006/relationships" name="EQUITY INCENTIVE PLAN (Details " sheetId="64" state="visible" r:id="rId64"/>
    <sheet xmlns:r="http://schemas.openxmlformats.org/officeDocument/2006/relationships" name="EQUITY INCENTIVE PLAN (Detail_2" sheetId="65" state="visible" r:id="rId65"/>
    <sheet xmlns:r="http://schemas.openxmlformats.org/officeDocument/2006/relationships" name="LOSS PER SHARE (Details)" sheetId="66" state="visible" r:id="rId66"/>
    <sheet xmlns:r="http://schemas.openxmlformats.org/officeDocument/2006/relationships" name="LOSS PER SHARE (Details Narrati"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Entity Registrant Name</t>
        </is>
      </c>
      <c r="B4" s="4" t="inlineStr">
        <is>
          <t>Rekor Systems, Inc.</t>
        </is>
      </c>
    </row>
    <row r="5">
      <c r="A5" s="4" t="inlineStr">
        <is>
          <t>Entity Central Index Key</t>
        </is>
      </c>
      <c r="B5" s="4" t="inlineStr">
        <is>
          <t>000169785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1-38338</t>
        </is>
      </c>
    </row>
    <row r="20">
      <c r="A20" s="4" t="inlineStr">
        <is>
          <t>Entity Common Stock, Shares Outstanding</t>
        </is>
      </c>
      <c r="C20" s="5" t="n">
        <v>40804219</v>
      </c>
    </row>
    <row r="21">
      <c r="A21" s="4" t="inlineStr">
        <is>
          <t>Entity Public Float</t>
        </is>
      </c>
      <c r="D21" s="6" t="n">
        <v>5860000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Supplemental Cash Flow Information [Abstract]</t>
        </is>
      </c>
    </row>
    <row r="4">
      <c r="A4" s="4" t="inlineStr">
        <is>
          <t>SUPPLEMENTAL DISCLOSURES OF CASH FLOW INFORMATION</t>
        </is>
      </c>
      <c r="B4" s="4" t="inlineStr">
        <is>
          <t xml:space="preserve">Supplemental disclosures of cash flow information
for the years ended December 31, 2020 and 2019 were as follows (dollars in thousands):
Year ended December 31,
2020 2019
Cash paid for interest - continuing operations $ 1,211 $ 2,135
Cash paid for interest - discontinued operations 241 521
Cash paid for taxes - continuing operations 16 -
Cash paid for taxes - discontinued operations 33 12
Non-cash investing and financing activities
Purchase of vehicles by issuing loan payable 112
Note received as part of TeamGlobal Sale 1,700 -
Paid-in-kind interest transferred from accrued interest to the principal balance of the 2019 Promissory Notes 1,283 -
Business combinations, net of cash:
OpenALPR Technology Acquisition:
Current assets - 415
Intangible assets - 7,436
Goodwill - 4,934
Current liabilities - (388 )
Cash paid acquisition of OpenALPR Technology - (7,000 )
Note issued acquisition of OpenALPR Technology - (5,000 )
Issuance of common stock - (397 )
Sale of Secured Education:
Current assets - (58 )
Intangible assets sold - (249 )
Current liabilities - 54
Loss on sale - 3
Financing activities:
Notes payable - continuing operations - 21,000
Debt discount financing costs - (2,599 )
Extinguishment of debt - (1,113 )
Repayment of notes payable and interest expense, net of debt discount - (2,515 )
Investment in OpenALPR Technology - (12,000 )
Issuance of warrants in conjunction with notes payable - 706
Accounts payable - 360
Proceeds from notes payable - 3,839
Non-cash Note Exchange transaction
Exchange of accrued interest and stock issuance costs (226 ) -
Debt extinguishment costs (2,484 ) -
Exchange of the net principal balance of the 2019 Promissory Notes (14,688 ) -
Issuance of common stock 17,325 -
Cash impact of Note Exchange transaction (73 ) -
Adoption of ASC-842 Lease Accounting:
Right-of-use lease asset 354 291
Lease liability $ (354 ) $ (29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As of December 31, 2020 and 2019, inventory
consisted entirely of the following (dollars in thousands):
December 31,
2020 2019
Parts and cameras $ 558 $ 302
Finished goods 706 -
Total inventory $ 1,264 $ 3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consisted of the following (dollars in thousands):
December 31,
2020 2019
Furniture and fixtures $ 83 $ 57
Office equipment 314 110
Camera systems 1,088 772
Vehicles 395 36
Leasehold improvements 200 122
Total $ 2,080 $ 1,097
Less: accumulated depreciation and amortization (1,033 ) (655 )
Property and equipment, net from continuing operations $ 1,047 $ 442 Depreciation and amortization related to property
and equipment, net from continuing operations for the years ended December 31, 2020 and 2019 was $382,000 and $323,000, respectively. Information about the
Company’s
December 31,
2020 2019
United States $ 2,080 $ 1,027
Canada - 70
Accumulated depreciation (1,033 ) (655 )
Property and equipment, net from continuing operations $ 1,047 $ 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We
have operating leases for office facilities in various locations throughout the United States. The Company’s leases have
remaining terms of one to four years. Cash
paid for amounts included in the measurement of operating lease liabilities from continuing operations was $251,000 and $75,000
for the year ended December 31, 2020 and 2019, respectively. Operating
lease expense from continuing operations ,
respectively, and is part of general and administrative expenses in the accompanying consolidated statement of operations. Supplemental
balance sheet information related to leases as of December 31, 2020 was as follows (dollars in thousands):
Operating lease right-of-use lease assets from continuing operations $ 426
Current portion of lease liability $ 253
Long-term portion of lease liability 188
Total lease liability from continuing operations $ 441
Weighted average remaining lease term - operating leases from continuing operations 2.19
Weighted average discount rate - operating leases 9 % Maturities
of operating lease liabilities for continuing operations at December 31, 2020 were as follows (dollars in thousands):
2021 $ 278
2022 104
2023 84
2024 18
Total lease payments 484
Less imputed interest 43
Maturities of lease liabilities $ 4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Goodwill There
have been no changes from December 31, 2019 in the carrying amount of goodwill of continuing operations for the year ended December
31, 2020. Intangible
Assets Subject to Amortization The following
summarizes the change in intangible assets from December 31, 2019 to December 31, 2020 (dollars in thousands):
December 31, 2019 Additions Amortization December 31, 2020
Intangible assets subject to amortization from continuing operations
Customer relationships $ 396 $ - $ (34 ) $ 362
Marketing related 230 - (71 ) 159
Technology based 6,395 - (1,034 ) 5,361
Internally capitalized software 1,223 162 (229 ) 1,156
Intangible assets subject to amortization from continuing operations $ 8,244 $ 162 $ (1,368 ) $ 7,038 The following provides a breakdown of identifiable
intangible assets as of December 31, 2020 (dollars in thousands)
Customer Relationships Marketing Related Technology Based Internally Capitalized Software Total
Identifiable intangible assets $ 461 $ 327 $ 7,206 $ 1,452 $ 9,446
Accumulated amortization (99 ) (168 ) (1,845 ) (296 ) (2,408 )
Identifiable intangible assets from continuing operations, net $ 362 $ 159 $ 5,361 $ 1,156 $ 7,038 These
intangible assets are being amortized on a straight-line basis over their weighted average remaining estimated useful life of 3.5
years. Amortization expense attributable to continuing operations for the year ended December 31, 2020 and 2019 was $1,368,000
and $971 , respectively, and is presented as part of general and
administrative expenses in the accompanying consolidated statements of operations. As of December 31, 2020, the
estimated annual amortization expense from continuing operations for each of the next five fiscal years and thereafter is as follows
(dollars in thousands):
2021 $ 1,551
2022 1,470
2023 1,290
2024 1,060
2025 1,051
Thereafter 400
Capitalized software not yet placed in service 216
Total $ 7,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Long-Term Debt On January
25, 2017, pursuant to the terms of its acquisition of Firestorm, the Company issued $1,000,000 in the aggregate form of four unsecured,
subordinated promissory notes with interest payable over five years. The principal amount of one of the notes payable is $500,000
payable at an interest rate of 2% and the remaining three notes are evenly divided over the remaining $500,000 and payable at an
interest rate of 7%. The notes mature on January 25, 2022. The aggregate balance of these notes payable was $980,000 and $961,000,
net of unamortized interest, as of December 31, 2020 and December 31, 2019, respectively, to reflect the amortized fair value of
the notes issued due to the difference in interest rates of $20,000 and $39,000, respectively. 2018 Promissory Notes On April
3, 2018, the Company entered into a transaction pursuant to which an institutional investor (the “2018 Lender”) loaned
$2,000,000 to the Company (the “2018 Promissory Note”). On March 12, 2019, the $2,000,000 balance due on the 2018 Promissory
Note was retired in its entirety in exchange for an equivalent principal amount of the 2019 Promissory Notes. In addition, Rekor
paid to the 2018 Lender $1,050,000 of consideration for the re-acquisition by the Company of the Lender’s participation interest
in the Company and $75,000 of interest due through May 1, 2019. All amounts paid were obtained from the proceeds of the 2019 Promissory
Notes. The consideration of $1,050,000 for the 2018 Lender’s participation and unamortized financing costs of $63,000 are
recorded as costs in connection with the loss on the extinguishment of debt of $1,113,000 for the year ended December 31, 2019. Paycheck Protection Program Loan On May 26, 2020, the Company entered into a
loan agreement with Newtek Small Business Finance, LLC, which provides for a loan in the principal amount of $221,000 (the “Rekor
PPP Loan”) pursuant to the Paycheck Protection Program under the CARES Act. The Rekor PPP Loan has a two-year term and bears
interest at a rate of 1.0% per annum. Monthly principal and interest payments are deferred for six months after the date of disbursement. On June 3, 2020, the Company’s wholly
owned subsidiary, Rekor Recognition Systems, Inc., entered into a loan agreement with Newtek Small Business Finance, LLC, which
provides for a loan in the principal amount of $653,000 (the “Rekor Recognition PPP Loan”) pursuant to the Paycheck
Protection Program under the CARES Act. The Rekor Recognition PPP Loan has a two-year term and bears interest at a rate of 1.0%
per annum. Monthly principal and interest payments are deferred for six months after the date of disbursement. The Rekor PPP Loan and the Rekor Recognition
PPP Loan (collectively the “Loans”) may be prepaid at any time prior to maturity with no prepayment penalties. The
Loans contain events of default and other provisions customary for a loan of this type. The Paycheck Protection Program provides
that the Loans may be partially or wholly forgiven if the funds are used for certain qualifying expenses as described in the CARES
Act. The Company used the entire Loans amount for qualifying expenses and to apply for forgiveness of the Loans in accordance with
the terms of the CARES Act. The current and long-term portion of the Loans is presented as part of loans payable current portion
and loans payable, long-term, respectively, on the accompanying consolidated balance sheets. The Small Business Administration (“SBA”),
in consultation with the Department of Treasury, issued new guidance that creates uncertainty regarding the qualification requirements
for a PPP loan for public companies. The Company applied for forgiveness with Newtek Small Business Finance, LLC. The Company's forgiveness application is still being reviewed. 2019 Promissory Notes On March
12, 2019, the Company entered into a note purchase agreement pursuant to which investors, including OpenALPR Technology, Inc. (the
“2019 Lenders”) loaned $20,000,000 to the Company (the “2019 Promissory Notes”) and the Company issued
to the 2019 Lenders warrants to purchase 2,500,000 shares of Rekor common stock (the “March 2019 Warrants”). The loan
bore interest at 16% per annum, of which at least 10% per annum was required to be paid in cash. Any remaining interest accrued
to be paid at maturity or earlier redemption. The notes also required a $1,000,000 exit fee due at maturity, or a premium if paid
before the maturity date, and compliance with affirmative, negative and financial covenants, including a fixed charge coverage
ratio, minimum liquidity and maximum capital expenditures. Transaction costs included $403,000 for a work fee payable over 10 months,
$290,000 in legal fees and a $200,000 closing fee. As of December 31, 2020, the Company had settled the full amount of the 2019
Promissory Notes. The loan was secured by a security interest in substantially all of the assets of Rekor. The March 2019 Warrants
are exercisable over a period of five years, at an exercise price of $0.74 per share, and were valued at $706,000, at the time
of issuance. The warrants were exercisable commencing March 12, 2019 and expire on March 12, 2024. The 2019 Promissory Notes had
an effective interest rate of 24.87%. As of
the first anniversary date of the commencement of the 2019 Promissory Notes $1,283,000 of the paid-in kind interest had not been
paid by the Company and per the purchase agreement was added to the principal balance of the 2019 Promissory Notes in March 2020. 2019 Promissory Note Amendments On March 26, 2020, the Company entered into
the First Amendment to the Note Purchase Agreement which effectively extended the maturity date of the 2019 Promissory Notes from
March 11, 2021 to On April 2, 2020, in connection with the sale
of AOC Key Solutions, the Company transferred $2,200,000 to the holders of the 2019 Promissory Notes. $2,000,000 of the funds were
used as a prepayment of principal while the other $200,000 was paid as a premium percentage as the portion of the 2019 Promissory
Notes were paid prior to the maturity date. The premium percentage paid in connection with this transaction is presented as part
of debt extinguishment costs in the accompanying consolidated statement of operations. On April
2, 2020, the Company entered into a partial release and Second Amendment to Note Purchase Agreement (the “Second Amendment”),
by and among the credit parties, the Purchasers and the Agent. Pursuant to the terms of the Second Amendment, AOC Key Solutions
was released as a credit party and the assets related to AOC Key Solutions were released as collateral, and the asset disposition
proceeds terms of the Note Purchase Agreement were amended to reflect the transaction. On June 29, 2020, in connection with the TeamGlobal
Purchase Agreement, the Company entered into a Partial Release and Third Amendment to Note Purchase Agreement (the “Third
Amendment”), by and among the Credit Parties, the Purchasers and the Agent. Pursuant to the terms of the Third Amendment,
TeamGlobal was released as a credit party and the assets related to TeamGlobal were released as collateral, the mandatory prepayments
provision of the 2019 Promissory Notes were waived with regard to the sale of TeamGlobal, and the maturity date of the 2019 Notes
remaining outstanding was extended to December 31, 2021. 2019 Promissory Note Retirement On June 30, 2020, the Company entered into Exchange
Agreements with certain 2019 Lenders of the Company’s 2019 Promissory Notes. Subject to the terms and conditions set forth
in the Exchange Agreements, approximately $17,398,000, was redeemed in exchange for 4,349,497 shares of the Company’s common
stock, at a rate of $4 per share, which was the closing price of the common stock on the date of the Exchange. On July 15, 2020,
the Company completed the Note Exchange. At the time of the Exchange Agreement the net amount of long-term debt redeemed for common
stock was $14,688,000, this included the existing principal balance subject to conversion, the portion of the exit fee associated
with the notes subject to conversion, offset by the portion of unamortized issuance costs associated with the notes subject to
conversion. There was also $226,000 related to the paid-in-kind (“PIK”) interest associated to the notes subject to
conversion that was exchanged as part of the Exchange Agreements. The difference between the market value of the shares issued
and the net carrying amount of the obligations above of $2,484,000, was recorded as part of debt extinguishments costs in the accompanying
consolidated statement of operations. Following the Note Exchange, approximately $4,398,000 aggregate principal amount of the 2019
Promissory Notes remained outstanding, plus an additional $216,000 related to the exit fee. The Company incurred stock issuance costs of
approximately $73,000 related to legal, accounting, and other fees in connection with the Exchange Agreements. These costs are
presented as a reduction to additional paid-in capital on the accompanying consolidated balance sheets. On September 16, 2020, the Company issued a
cash payment of $5,284,000 to complete the retirement of the remaining aggregate principal balance of the 2019 Promissory Notes.
As a result of this optional prepayment, the 2019 Promissory Notes have been fully redeemed pursuant to their terms, and as a result
the Company has no further obligations under the Note Purchase Agreement, as amended. The warrants previously issued pursuant to
the Note Purchase Agreement remain outstanding pursuant to their terms. Interest Expense The following table presents the interest expense
related to the contractual interest and the amortization of debt issuance costs for the Company’s debt arrangements (dollars
in thousands):
Year ended December 31,
2020 2019
Contractual interest $ 1,846 $ 2,808
Amortization of debt issuance costs 657 1,101
Total interest expense $ 2,503 $ 3,909 Debt Extinguishment Costs For the year ended December 31, 2020, the Company
recognized the following debt extinguishment costs: $200,000 related to an early cash payment in April 2020 related to the 2019
Promissory Notes, $2,484,000 related to the Exchange Agreements completed in July 2020 and $684,000 related to an early cash payment
in September 2020 to retire the remaining balance of the 2019 Promissory Notes, these costs were offset by the forgiveness of loans
in the amount of $87,000 in the third quarter of 2020. These costs are presented as part of debt extinguishment costs in the accompanying
consolidated statement of operations, for the year ended December 31, 2020. For the year ended December 31, 2019, loss
on the extinguishment of debt of $1,113,000 related to the retirement of the 2018 Promissory Notes. Schedule of Principal Amounts Due of Debt The principal
amounts due for long-term notes payable are shown below as of December 31, 2020 (dollars in thousands):
2021 517
2022 1,432
2023 37
Total 1,986
Less unamortized interest (20 )
Total notes payable $ 1,966
Loan payable, current portion $ 517
Loan payable, long-term 469
Notes payable, long-term 980
Total notes payable $ 1,9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the Company reviewed both positive and negative evidence pursuant
to the requirements of ASC Topic 740, including current and historical results of operations, future income projections and the
overall prospects of the Company’s business. The expense from income taxes for the years
ended December 31, 2020 and 2019 consists of the following (dollars in thousands):
Year ended December 31,
2020 2019
Federal:
Deferred $ 14 $ 10
Total federal 14 10
State:
Current 9 37
Total state 9 37
Provision for income taxes $ 23 $ 47 The components of deferred income tax assets
and liabilities are as follows at December 31, 2020 and 2019 (dollars in thousands):
Year ended December 31,
Deferred tax assets 2020 2019
Net operating loss $ 9,728 $ 4,724
163(j) limitation 2,293 1,079
Lease liabilities 159 246
Other 148 322
Total gross deferred tax assets 12,328 6,371
Valuation allowance for deferred tax assets (12,215 ) (5,813 )
Total deferred tax assets 113 558
Deferred tax liabilities:
Right-of-use asset (126 ) (202 )
Goodwill and intangibles (104 ) (328 )
Fixed assets 93 (38 )
Total gross deferred tax liabilities (137 ) (568 )
Net deferred tax liabilities $ (24 ) $ (10 ) The difference between the income tax provision
computed at the U.S. Federal statutory rate and the effective tax rate is as follows for the years ended December 31, 2020 and
2019:
Year ended December 31,
2020 2019
U.S. statutory federal rate 21.0 % 21.0 %
(Decrease) increase in taxes resulting from:
State income tax rate, net of U.S. Federal benefit 11.1 % 1.5 %
Impact of changes in tax rates 7.9 % 0.0 %
True-ups -1.1 % -0.1 %
Other 6.1 % -0.6 %
Valuation allowance -45.2 % -22.1 %
Effective tax rate -0.2 % -0.3 % The Company files income tax returns in the
United States and in various state and foreign jurisdictions. No U.S. Federal, state or foreign income tax audits were in process
as of December 31, 2020.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 lived intangible, because the Company believes that it is not more likely than not that
their benefits will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As of December 31, 2020, the Company had gross
federal and state net operating loss carryforwards of $33,787,000 and $26,435,000, respectively, and a valuation allowance of $12,215,000
recorded against its net deferred tax assets. As of December 31, 2020, Rekor had net federal and state net operating loss (“NOL”)
carryforwards of $7,096,000 and $2,632,000 respectively. These NOLs are scheduled to begin to expire in 2034 and $9,728,000 are
grandfathered under the Tax Cuts and Jobs Act; thus, these NOLs are not subject to the 80 percent limitation. NOLs generated in
the years ended December 31, 2020 and 2019 of $14,726,000 and $10,249,000, respectively, will be carried forward indefinitely and
are subject to the annual 80 percent limitation. As of December 31, 2019, Rekor had gross federal
and state net operating loss carryforwards of $19,192,000 and $11,952,000, respectively, and a valuation allowance of $5,813,000
recorded against its net deferred tax assets. As of December 31, 2019, Rekor had net federal and state net operating loss carryforwards
of $4,030,000 and $693,00 respectively. For the years ended December 31, 2020 and 2019,
the Company did not record any interest or penalties related to unrecognized tax benefits. It is the Company’s policy to
record interest and penalties related to unrecognized tax benefits as part of income tax expense. The 2017 through 2019 tax years
remain subject to examination by the I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and Share-based Payment Arrangement, Noncash Expense [Abstract]</t>
        </is>
      </c>
    </row>
    <row r="4">
      <c r="A4" s="4" t="inlineStr">
        <is>
          <t>EMPLOYEE BENEFIT PLAN</t>
        </is>
      </c>
      <c r="B4" s="4" t="inlineStr">
        <is>
          <t xml:space="preserve">On January 1, 2019, Rekor established the Rekor
Systems, Inc. 401(k) Plan (the “Rekor 401(k) Plan”), a Qualified Automatic Contribution Arrangement (QACA) safe harbor
plan. Employees that satisfied the eligibility requirements became participants in the Rekor 401(k) Plan. The Company contributes
an amount equal to the sum of 100% of a participant’s elective deferrals that do not exceed 1% of participant’s compensation,
plus 50% of the participant’s elective deferrals that exceed 1% of the participants compensation, but do not exceed 6% of
the participant’s compensation. Employee contributions are fully vested, and matching contributions are subject to a two-year
service vesting schedule. The amount of contributions recorded from continuing
operations by the Company under these plans during the years ended December 31, 2020 and 2019 were $228,000 and $149,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On August 19, 2019, the Company filed suit in
the United States District Court for the Southern District of New York against three former executives of the Company and Firestorm
(the “Firestorm Principals”)— Rekor Systems, Inc. v. Suzanne Loughlin, et al Following an initial amended complaint, answer
and counterclaims, and defendants’ motion for judgment on the pleadings, on January 30, 2020, the Company filed a Second
Amended Complaint, which the Firestorm Principals answered together with counterclaims on February 28, 2020. Thereafter,
on March 30, the Company moved to dismiss certain counterclaims against certain executives named as counterclaim-defendants, which
resulted in the Firestorm Principals voluntarily dismissing those counterclaims against those parties. The Company thereafter
filed its response and affirmative defenses to the Counterclaims on April 22, 2020. On April 27, 2020, the Firestorm Principals
filed a Motion for Partial Judgment on the Pleadings, which the Company has opposed. In addition, on December 9, 2019, the
Firestorm Principals filed a motion for an interim award of expenses and attorney’s fees. The Court denied the Firestorm
Principals’ fee advance motion. In the
year 2020, the Firestorm Principals filed suit in New York Supreme Court against directors of the Company, alleging breach of fiduciary
duty and libel. The Company believes that these suits are without merit and intends to vigorously litigate this matter. At this stage of these litigations, the Company
is unable to render an opinion regarding the likelihood of a favorable outcome. The Company intends to continue vigorously
litigating its claims against the Firestorm Principals and believes that the Firestorm Principals’ remaining counterclaims
and suits against Rekor directors and officers are without merit. Vigilant
Solutions, LLC, a subsidiary of Motorola Solutions, Inc., filed a complaint on February 21, 2020 against the Company and certain
of its subsidiaries in the US District Court for the District of Maryland. The complaint alleged that certain of our products violated
a patent held by Vigilant. On June 10, 2020, the Company filed an Answer to the complaint denying the pertinent allegations and
asserting substantial defenses to the allegations contained in the complaint, including that the patent underlying the complaint
is invalid. On September 8, 2020, the Company filed a Petition
for Inter Partes In November of 2020, the Company and Vigilant
Solutions, LLC agreed to resolve the district court litigation and Inter Partes On January 31, 2020, the Company’s wholly
owned subsidiary, OpenALPR, filed a complaint in the US District Court for the Western District of Pennsylvania against a former
customer, Plate Capture Solutions, Inc. (“PCS”) for breach of software license agreements pursuant to which software
was licensed to PCS. On June 14, 2020, PCS filed its operative answer to the Complaint. On June 21, 2020, PCS filed a motion
to join the Company and another entity, OpenALPR Technology, Inc., as parties to the litigation and made claims against them for
defamation, fraud and intentional interference with existing and future business relationships. On July 13, 2020, OpenALPR filed
an opposition to the motion for joinder. On November 23, 2020, the Court denied PCS’s Motion for Joinder with prejudice.
The case is currently proceeding between OpenALPR and PCS only, and is still in its early stages. Rekor believes that OpenALPR
has substantial defenses to the claims and intends to vigorously defend the allegations of those claims. On September 18, 2020, Fordham Financial Management,
Inc. (“Fordham”) commenced a lawsuit against the Company in the Supreme Court for the State of New York, New York County.
Fordham alleges that the Company breached an underwriting agreement with Fordham. Fordham has brought claims for breach of contract,
a declaratory judgment, and attorneys’ fees and expenses, and seeks damages. The Complaint was served to the Company on September
25, 2020. The parties have agreed to extend the Company’s time to respond to the Complaint until March 25, 2021 and have
agreed that if the Company files a motion to dismiss, such motion will be fully briefed and returnable on May 25, 2021 if not further
extended. The parties engaged in a private mediation on February 24, 2021 but were unable to reach settlement. At this stage of the Fordham litigation, the
Company is unable to render an opinion regarding the likelihood of a favorable outcome. The Company intends to vigorously litigate
this action and believes that the claims asserted are without merit. In addition, from time to time, the Company
may be named as a party to various other lawsuits, claims and other legal and regulatory proceedings that arise in the ordinary
course of business. These actions typically seek, among other things, compensation for alleged personal injury, breach of contract,
property damage, infringement of proprietary rights, punitive damages, civil penalties or other losses, or injunctive or declaratory
relief. With respect to such lawsuits, claims and proceedings the Company accrues reserves when a loss is probable, and the amount
of such loss can be reasonably estimated. It is the Company’s opinion that the outcome of these proceedings, individually
and collectively, will not be material to the Company’s consolidated financial statements as a who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 EQUITY</t>
        </is>
      </c>
      <c r="B1" s="2" t="inlineStr">
        <is>
          <t>12 Months Ended</t>
        </is>
      </c>
    </row>
    <row r="2">
      <c r="B2" s="2" t="inlineStr">
        <is>
          <t>Dec. 31, 2020</t>
        </is>
      </c>
    </row>
    <row r="3">
      <c r="A3" s="3" t="inlineStr">
        <is>
          <t>Stockholders' Equity Attributable to Parent [Abstract]</t>
        </is>
      </c>
    </row>
    <row r="4">
      <c r="A4" s="4" t="inlineStr">
        <is>
          <t>STOCKHOLDERS' (DEFICIT) EQUITY</t>
        </is>
      </c>
      <c r="B4" s="4" t="inlineStr">
        <is>
          <t xml:space="preserve">Common Stock Effective March 18, 2019, the Company has adopted
and approved an amendment to increase the number of authorized shares of common stock from 30,000,000 to 100,000,000, $0.0001
par value As of December 31, 2020 and 2019, the issued and outstanding common
shares of Rekor were 33,013,271 and , respectively. For the year ended December 31, 2020 and 2019,
the Company issued 298,392 and 0 shares of Rekor common stock related to the exercise of common stock options, respectively. On March 12, 2019,
the Company issued 600,000 shares of Rekor common stock as part of the consideration for the OpenALPR Technology Acquisition. During
the third quarter of 2020, the Company issued 4,349,497 shares of Rekor common stock as part of the Exchange Agreements The Company incurred
stock issuance costs of approximately $73,000 related to legal, accounting, and other fees in connection with the Exchange Agreement. These
costs are presented as a reduction to additional paid-in capital on the accompanying consolidated balance sheets. At-the-Market
Offering On August 14,
2019, the Company entered into the Sales Agreement with B. Riley FBR, Inc. (“B. Riley FBR”) to create an at-the-market
equity program under which the Company from time to time offered and sold shares of its common stock, having an aggregate offering
price of up to $15,000,000, through or to B. Riley FBR. Subject to the terms and conditions of the Sales Agreement, B. Riley FBR
would use its commercially reasonable efforts to sell the shares of the Company’s common stock from time to time, based upon
the Company’s instructions. B. Riley FBR was entitled to a commission equal to 3.0% of the gross proceeds from each
sale. The Company incurred issuance costs of approximately $226,000 related to legal, accounting, and other fees in connection
with the Sales Agreement. These costs were charged against the gross proceeds of the Sales Agreement and presented as a reduction
to additional paid-in capital on the accompanying consolidated balance sheets. On August 28, 2020, the Company filed Amendment
No. 1 to the Sales Agreement dated August 14, 2019 to increase the size of the market equity program under which the Company
from time to time offered and sold shares of its common stock, from an aggregate offering price of up to $15,000,000 to an amended
maximum aggregate offering price of up to $40,000,000 through or to B. Riley FBR. The Company
incurred issuance costs of approximately $25,000 related to legal fees in connection with the amendment to the Sales Agreement. These
costs were charged against the gross proceeds of the Sales Agreement and presented as a reduction to additional paid-in capital
on the accompanying consolidated balance sheets. Sales
of the Company’s common stock under the Sales Agreement were issued and sold pursuant to the Company’s shelf registration
statement on Form S-3 (File No 333-224423), previously filed with the Securities and Exchange
Commission (“SEC”) on April 24, 2018 and declared effective by the SEC on April 30, 2018. For the year ended
December 31, 2020, based on settlement date, the Company sold 5,216,562 shares of common stock at a weighted-average selling price
of $5.92 per share in accordance with the Sales Agreement. Net cash provided for the year ended December 31, 2020 from the Sales
Agreement was $29,930,000 after paying 3.0% or $926,000 related to cash commissions provided to B. Riley FBR. For the
year ended December 31, 2019, based on the settlement date, the Company sold 1,292,730 shares of common stock at a weighted-average
selling price of $2.53 per share in accordance with the Sales Agreement. Net cash provided from the Sales Agreement was $2,949,000
after paying $226,000 related to the issuance cost, as well as, 3.0% or $98,000 related to cash commissions provided to B. Riley
FBR. On September 21, 2020, the Company elected to
voluntarily terminate its Sales Agreement with B. Riley FBR pursuant to the terms of the Sales Agreement. As of the termination
date, the Company had offered and sold an aggregate of 6,509,292 shares of common stock pursuant to the Sales Agreement, which
resulted in aggregate gross proceeds of $34,154,000.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5,000 shares are designated as $0.0001 par value Series A Cumulative Convertible
Redeemable Preferred Stock (the “Series A Preferred Stock”). The holders of Series A Preferred Stock have a right to
convert each share into common stock at an initial conversion price and a specified conversion price which increases annually based
on the passage of time beginning in November 2019. The holders of Series A Preferred Stock also have a put right after 60 months
from the issuance date to redeem any or all of the Series A Preferred Stock at a redemption price of $15.00 per share plus any
accrued but unpaid dividends. The Company has a call right after 36 months from the issuance date to redeem all of the Series A
Preferred Stock at a redemption price which increases annually based on the passage of time which began in November 2019. The Series
A Preferred Stock contains an automatic conversion feature based on a qualified initial public offering in excess of $30,000,000
or a written agreement by at least two-thirds of the holders of Series A Preferred Stock at an initial conversion price and a specified
price which increases annually based on the passage of time beginning in November 2016. Rekor adjusts the value of the Series A Preferred
Stock to redemption value at the end of each reporting period. The adjustment to the redemption value is recorded through additional
paid in capital of $865,000 and $752,000 for the years ended December 31, 2020 and 2019, respectively. As of December 31, 2020, and 2019, 502,327 shares
of Series A Preferred Stock were issued and outstanding. The holders of Series A Preferred Stock are
entitled to quarterly cash dividends of $0.175 (7% per annum) per share. Dividends accrue quarterly and dividend payments for declared
dividends are due within five business days following the end of a quarter. F or the year
ended December 31, 2020 and 2019, the Company did not pay cash dividends to shareholders of record of Series A Preferred Stock.
Accrued dividends payable to Series A Preferred Stock shareholders were $952,000 and $551,000 as of December 31, 2020 and 2019,
respectively, and are presented as part of the accounts payable and accrued expenses on the accompanying consolidated balance sheets. See
Note 17 for additional details related to the conversion of the Series A Preferred Stock. Series B Cumulative Convertible Preferred Stock Of the 2,000,000 authorized shares of preferred
stock, 240,861 shares are designated as $0.0001 par value Rekor Series B Cumulative Convertible Preferred Stock (the "Series
B Preferred Stock"). As part of the Global Merger, the Company issued 240,861 shares of $0.0001 par value Series B Preferred
Stock. All Series B Preferred Stock was issued at a price of $10.00 per share as part of the acquisition of the Global Merger.
The Series B Preferred Stock has a conversion price of $5.00 per share. Each Series B Preferred Stock has an automatic conversion
feature based on the share price of Rekor. The Series B Preferred Stock is entitled to
quarterly cash dividends of 1.121% (4.484% per annum) per share. Dividends accrue quarterly and dividend payments for declared
dividends are due within five business days following the end of a quarter. F or the year
ended December 31, 2020 the Company did not pay cash dividends and for the year ended December 31, 2019 the Company paid $108,000
of cash dividends to shareholders of record of Series B Preferred Stock. Accrued dividends payable to Series B Preferred Stock
shareholders were $167,000 and $54,000 as of December 31, 2020 and 2019 and are presented as part of the accounts payable and accrued
expenses on the accompanying consolidated balance sheets. See
Note 17 for additional details related to the conversion of the Series B Preferred Stock. Warrants The Company
had warrants outstanding that are exercisable into a total of 925,845 and 2,251,232 shares of Rekor common stock as of December
31, 2020 and December 31, 2019, respectively. As part
of a Regulation A Offering in fiscal year 2016 and 2017, the Company issued warrants to the holders of Series A Preferred Stock.
The exercise price for these warrants is $1.03 and they are exercisable into a total of 141,789 and 240,017 shares of Rekor common
stock as of December 31, 2020 and December 31, 2019, respectively. The warrants expire on November 23, 2023. 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is January 24, 2022. As of December 31, 2020, and 2019, there were 631,254 Firestorm
Warrants outstanding. Pursuant
to it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 As of December 31, 2020, and
2019, there were 66,666 Secure Education Warrants outstanding. On November
1, 2018, in connection with an underwritten public offering of its common stock, the Company issued to the underwriters warrants
to purchase 206,250 shares of its common stock, exercisable over a period of five years, at an exercise price of $1.00 per share.
These warrants are exercisable commencing April 27, 2019 and expire on October 29, 2023. During the year ended December 31, 2020,
11,551 warrants were exercised in cashless transactions resulting in the issuance of 8,659 shares of common stock. During the year
ended December 31, 2019, 189,813 warrants were exercised in cash and cashless transactions resulting in the issuance of 148,279
shares of common stock. As of December 31, 2020, and 2019, 4,886 and 16,437 warrants related to the 2018 underwritten public offering
remain outstanding, respectively. On March
12, 2019, in connection with the 2019 Promissory Notes, the Company issued warrants to purchase 2,500,000 shares of its common
stock, which are immediately exercisable at an exercise price of $0.74 per share, to certain individuals and entities. Of the 2,500,000
warrants, 625,000 were issued as partial consideration for the OpenALPR Technology Acquisition. During the year ended December
31, 2020, 1,480,625 warrants were exercised in cash and cashless transactions resulting in the issuance of 1,446,279 shares of
common stock. During the year ended December 31, 2019, 963,125 warrants were exercised in cash and cashless transactions resulting
in the issuance of 783,387 shares of common stock. As of December 31, 2020 and 2019, 81,250 and 1,561,875 warrants related to the
2019 Promissory Notes remain outstanding,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6" t="n">
        <v>20595</v>
      </c>
      <c r="C3" s="6" t="n">
        <v>1075</v>
      </c>
    </row>
    <row r="4">
      <c r="A4" s="4" t="inlineStr">
        <is>
          <t>Restricted cash and cash equivalents</t>
        </is>
      </c>
      <c r="B4" s="5" t="n">
        <v>412</v>
      </c>
      <c r="C4" s="5" t="n">
        <v>461</v>
      </c>
    </row>
    <row r="5">
      <c r="A5" s="4" t="inlineStr">
        <is>
          <t>Accounts receivable, net</t>
        </is>
      </c>
      <c r="B5" s="5" t="n">
        <v>1038</v>
      </c>
      <c r="C5" s="5" t="n">
        <v>776</v>
      </c>
    </row>
    <row r="6">
      <c r="A6" s="4" t="inlineStr">
        <is>
          <t>Inventory</t>
        </is>
      </c>
      <c r="B6" s="5" t="n">
        <v>1264</v>
      </c>
      <c r="C6" s="5" t="n">
        <v>302</v>
      </c>
    </row>
    <row r="7">
      <c r="A7" s="4" t="inlineStr">
        <is>
          <t>Note receivable, current portion</t>
        </is>
      </c>
      <c r="B7" s="5" t="n">
        <v>340</v>
      </c>
      <c r="C7" s="5" t="n">
        <v>0</v>
      </c>
    </row>
    <row r="8">
      <c r="A8" s="4" t="inlineStr">
        <is>
          <t>Other current assets, net</t>
        </is>
      </c>
      <c r="B8" s="5" t="n">
        <v>469</v>
      </c>
      <c r="C8" s="5" t="n">
        <v>175</v>
      </c>
    </row>
    <row r="9">
      <c r="A9" s="4" t="inlineStr">
        <is>
          <t>Current assets of discontinued operations</t>
        </is>
      </c>
      <c r="B9" s="5" t="n">
        <v>2</v>
      </c>
      <c r="C9" s="5" t="n">
        <v>7441</v>
      </c>
    </row>
    <row r="10">
      <c r="A10" s="4" t="inlineStr">
        <is>
          <t>Total current assets</t>
        </is>
      </c>
      <c r="B10" s="5" t="n">
        <v>24120</v>
      </c>
      <c r="C10" s="5" t="n">
        <v>10230</v>
      </c>
    </row>
    <row r="11">
      <c r="A11" s="4" t="inlineStr">
        <is>
          <t>Property and equipment, net</t>
        </is>
      </c>
      <c r="B11" s="5" t="n">
        <v>1047</v>
      </c>
      <c r="C11" s="5" t="n">
        <v>442</v>
      </c>
    </row>
    <row r="12">
      <c r="A12" s="4" t="inlineStr">
        <is>
          <t>Right-of-use lease assets, net</t>
        </is>
      </c>
      <c r="B12" s="5" t="n">
        <v>426</v>
      </c>
      <c r="C12" s="5" t="n">
        <v>283</v>
      </c>
    </row>
    <row r="13">
      <c r="A13" s="4" t="inlineStr">
        <is>
          <t>Goodwill</t>
        </is>
      </c>
      <c r="B13" s="5" t="n">
        <v>6336</v>
      </c>
      <c r="C13" s="5" t="n">
        <v>6336</v>
      </c>
    </row>
    <row r="14">
      <c r="A14" s="4" t="inlineStr">
        <is>
          <t>Intangible assets, net</t>
        </is>
      </c>
      <c r="B14" s="5" t="n">
        <v>7038</v>
      </c>
      <c r="C14" s="5" t="n">
        <v>8244</v>
      </c>
    </row>
    <row r="15">
      <c r="A15" s="4" t="inlineStr">
        <is>
          <t>Investments in unconsolidated companies</t>
        </is>
      </c>
      <c r="B15" s="5" t="n">
        <v>75</v>
      </c>
      <c r="C15" s="5" t="n">
        <v>0</v>
      </c>
    </row>
    <row r="16">
      <c r="A16" s="4" t="inlineStr">
        <is>
          <t>Note receivable, long-term</t>
        </is>
      </c>
      <c r="B16" s="5" t="n">
        <v>1360</v>
      </c>
      <c r="C16" s="5" t="n">
        <v>0</v>
      </c>
    </row>
    <row r="17">
      <c r="A17" s="4" t="inlineStr">
        <is>
          <t>Long- term assets of discontinued operations</t>
        </is>
      </c>
      <c r="B17" s="5" t="n">
        <v>0</v>
      </c>
      <c r="C17" s="5" t="n">
        <v>3457</v>
      </c>
    </row>
    <row r="18">
      <c r="A18" s="4" t="inlineStr">
        <is>
          <t>Total long-term assets</t>
        </is>
      </c>
      <c r="B18" s="5" t="n">
        <v>16282</v>
      </c>
      <c r="C18" s="5" t="n">
        <v>18762</v>
      </c>
    </row>
    <row r="19">
      <c r="A19" s="4" t="inlineStr">
        <is>
          <t>Total assets</t>
        </is>
      </c>
      <c r="B19" s="5" t="n">
        <v>40402</v>
      </c>
      <c r="C19" s="5" t="n">
        <v>28992</v>
      </c>
    </row>
    <row r="20">
      <c r="A20" s="3" t="inlineStr">
        <is>
          <t>CURRENT LIABILITIES</t>
        </is>
      </c>
    </row>
    <row r="21">
      <c r="A21" s="4" t="inlineStr">
        <is>
          <t>Accounts payable and accrued expenses</t>
        </is>
      </c>
      <c r="B21" s="5" t="n">
        <v>3898</v>
      </c>
      <c r="C21" s="5" t="n">
        <v>3678</v>
      </c>
    </row>
    <row r="22">
      <c r="A22" s="4" t="inlineStr">
        <is>
          <t>Loan payable, current portion</t>
        </is>
      </c>
      <c r="B22" s="5" t="n">
        <v>517</v>
      </c>
      <c r="C22" s="5" t="n">
        <v>0</v>
      </c>
    </row>
    <row r="23">
      <c r="A23" s="4" t="inlineStr">
        <is>
          <t>Lease liability, short-term</t>
        </is>
      </c>
      <c r="B23" s="5" t="n">
        <v>253</v>
      </c>
      <c r="C23" s="5" t="n">
        <v>148</v>
      </c>
    </row>
    <row r="24">
      <c r="A24" s="4" t="inlineStr">
        <is>
          <t>Contract liabilities</t>
        </is>
      </c>
      <c r="B24" s="5" t="n">
        <v>1126</v>
      </c>
      <c r="C24" s="5" t="n">
        <v>749</v>
      </c>
    </row>
    <row r="25">
      <c r="A25" s="4" t="inlineStr">
        <is>
          <t>Current liabilities of discontinued operations</t>
        </is>
      </c>
      <c r="B25" s="5" t="n">
        <v>124</v>
      </c>
      <c r="C25" s="5" t="n">
        <v>5757</v>
      </c>
    </row>
    <row r="26">
      <c r="A26" s="4" t="inlineStr">
        <is>
          <t>Total current liabilities</t>
        </is>
      </c>
      <c r="B26" s="5" t="n">
        <v>5918</v>
      </c>
      <c r="C26" s="5" t="n">
        <v>10332</v>
      </c>
    </row>
    <row r="27">
      <c r="A27" s="4" t="inlineStr">
        <is>
          <t>Notes payable, long-term</t>
        </is>
      </c>
      <c r="B27" s="5" t="n">
        <v>980</v>
      </c>
      <c r="C27" s="5" t="n">
        <v>20409</v>
      </c>
    </row>
    <row r="28">
      <c r="A28" s="4" t="inlineStr">
        <is>
          <t>Loan payable, long-term</t>
        </is>
      </c>
      <c r="B28" s="5" t="n">
        <v>469</v>
      </c>
      <c r="C28" s="5" t="n">
        <v>0</v>
      </c>
    </row>
    <row r="29">
      <c r="A29" s="4" t="inlineStr">
        <is>
          <t>Lease liability, long term</t>
        </is>
      </c>
      <c r="B29" s="5" t="n">
        <v>188</v>
      </c>
      <c r="C29" s="5" t="n">
        <v>161</v>
      </c>
    </row>
    <row r="30">
      <c r="A30" s="4" t="inlineStr">
        <is>
          <t>Contract liabilities, long term</t>
        </is>
      </c>
      <c r="B30" s="5" t="n">
        <v>958</v>
      </c>
      <c r="C30" s="5" t="n">
        <v>775</v>
      </c>
    </row>
    <row r="31">
      <c r="A31" s="4" t="inlineStr">
        <is>
          <t>Deferred tax liability</t>
        </is>
      </c>
      <c r="B31" s="5" t="n">
        <v>24</v>
      </c>
      <c r="C31" s="5" t="n">
        <v>10</v>
      </c>
    </row>
    <row r="32">
      <c r="A32" s="4" t="inlineStr">
        <is>
          <t>Long term liabilities of discontinued operations</t>
        </is>
      </c>
      <c r="B32" s="5" t="n">
        <v>5</v>
      </c>
      <c r="C32" s="5" t="n">
        <v>536</v>
      </c>
    </row>
    <row r="33">
      <c r="A33" s="4" t="inlineStr">
        <is>
          <t>Total long-term liabilities</t>
        </is>
      </c>
      <c r="B33" s="5" t="n">
        <v>2624</v>
      </c>
      <c r="C33" s="5" t="n">
        <v>21891</v>
      </c>
    </row>
    <row r="34">
      <c r="A34" s="4" t="inlineStr">
        <is>
          <t>Total liabilities</t>
        </is>
      </c>
      <c r="B34" s="5" t="n">
        <v>8542</v>
      </c>
      <c r="C34" s="5" t="n">
        <v>32223</v>
      </c>
    </row>
    <row r="35">
      <c r="A35" s="4" t="inlineStr">
        <is>
          <t>Series A Cumulative Convertible Redeemable Preferred stock, $0.0001 par value, 505,000 shares authorized and 502,327 shares issued and outstanding as of December 31, 2020 and December 31, 2019, respectively</t>
        </is>
      </c>
      <c r="B35" s="5" t="n">
        <v>6669</v>
      </c>
      <c r="C35" s="5" t="n">
        <v>5804</v>
      </c>
    </row>
    <row r="36">
      <c r="A36" s="4" t="inlineStr">
        <is>
          <t>Commitment and Contingencies</t>
        </is>
      </c>
      <c r="B36" s="4" t="inlineStr">
        <is>
          <t xml:space="preserve"> </t>
        </is>
      </c>
      <c r="C36" s="4" t="inlineStr">
        <is>
          <t xml:space="preserve"> </t>
        </is>
      </c>
    </row>
    <row r="37">
      <c r="A37" s="3" t="inlineStr">
        <is>
          <t>STOCKHOLDERS' (DEFICIT) EQUITY</t>
        </is>
      </c>
    </row>
    <row r="38">
      <c r="A38" s="4" t="inlineStr">
        <is>
          <t>Common stock, $0.0001 par value, 100,000,000 and 30,000,000 shares authorized, 33,013,271 and 21,595,653 shares issued and outstanding as of December 31, 2020 and December 31, 2019, respectively</t>
        </is>
      </c>
      <c r="B38" s="5" t="n">
        <v>3</v>
      </c>
      <c r="C38" s="5" t="n">
        <v>2</v>
      </c>
    </row>
    <row r="39">
      <c r="A39" s="4" t="inlineStr">
        <is>
          <t>Preferred stock, $0.0001 par value, 2,000,000 authorized, 505,000 shares designated as Series A and 240,861 shares designated as Series B as of December 31, 2020 and December 31, 2019, respectively</t>
        </is>
      </c>
      <c r="B39" s="5" t="n">
        <v>0</v>
      </c>
      <c r="C39" s="5" t="n">
        <v>0</v>
      </c>
    </row>
    <row r="40">
      <c r="A40" s="4" t="inlineStr">
        <is>
          <t>Series B Cumulative Convertible Preferred stock, $0.0001 par value, 240,861 shares authorized, issued and outstanding as of December 31, 2020 and December 31, 2019, respectively</t>
        </is>
      </c>
      <c r="B40" s="5" t="n">
        <v>0</v>
      </c>
      <c r="C40" s="5" t="n">
        <v>0</v>
      </c>
    </row>
    <row r="41">
      <c r="A41" s="4" t="inlineStr">
        <is>
          <t>Additional paid-in capital</t>
        </is>
      </c>
      <c r="B41" s="5" t="n">
        <v>68238</v>
      </c>
      <c r="C41" s="5" t="n">
        <v>19371</v>
      </c>
    </row>
    <row r="42">
      <c r="A42" s="4" t="inlineStr">
        <is>
          <t>Accumulated deficit</t>
        </is>
      </c>
      <c r="B42" s="5" t="n">
        <v>-43050</v>
      </c>
      <c r="C42" s="5" t="n">
        <v>-28408</v>
      </c>
    </row>
    <row r="43">
      <c r="A43" s="4" t="inlineStr">
        <is>
          <t>Total stockholders' (deficit) equity</t>
        </is>
      </c>
      <c r="B43" s="5" t="n">
        <v>25191</v>
      </c>
      <c r="C43" s="5" t="n">
        <v>-9035</v>
      </c>
    </row>
    <row r="44">
      <c r="A44" s="4" t="inlineStr">
        <is>
          <t>Total liabilities and stockholders' (deficit) equity</t>
        </is>
      </c>
      <c r="B44" s="6" t="n">
        <v>40402</v>
      </c>
      <c r="C44" s="6" t="n">
        <v>28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0</t>
        </is>
      </c>
    </row>
    <row r="3">
      <c r="A3" s="3" t="inlineStr">
        <is>
          <t>Equity [Abstract]</t>
        </is>
      </c>
    </row>
    <row r="4">
      <c r="A4" s="4" t="inlineStr">
        <is>
          <t>EQUITY INCENTIVE PLAN</t>
        </is>
      </c>
      <c r="B4" s="4" t="inlineStr">
        <is>
          <t xml:space="preserve">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years with a contractual term of
ten years. Stock
compensation expense related to stock options for the years ended December 31, 2020 and 2019 was $313,000 and $446,000, respectively, and is presented as part of general and administrative expenses in the accompanying consolidated
statements of operations. A summary of stock option activity under the
Company’s 2017 Plan for the years ended December 31, 2020 and 2019 is as follows:
Number of Shares Subject to Option Weighted Average Exercise Price Weighted Average Remaining Contractual Term (Years) Aggregate Intrinsic Value
Outstanding balance at January 1, 2019 1,227,557 $ 2.13 8.39 -
Granted 870,549 1.03 8.76
Forfeited (111,537 ) 1.95 -
Canceled (331,187 ) 2.05 -
Outstanding balance at December 31, 2019 1,655,383 $ 1.68 8.33 $ 3,256
Granted 20,000 4.32 - (1)
Exercised (298,392 ) 2.35 -
Forfeited (88,841 ) 3.17 -
Canceled (44,896 ) 2.13 -
Outstanding balance at December 31, 2020 1,243,254 $ 1.44 7.57 $ 7,827
Exercisable at December 31, 2020 849,908 $ 1.62 7.20 $ 5,339 (1) All shares granted in the current year were forfeited in the
current year. The weighted average grant date fair value
of options granted for the years ended December 31, 2020 and 2019 was $3.18 and $0.52, respectively. The intrinsic value of the
stock options granted during the years ended December 31, 2020 and 2019, was $75,000 and $2,172,000, respectively. The total fair
value of shares that became vested after grant during the years ended December 31, 2020 and 2019 was $316,000 and $408,000, respectively. As of December 31, 2020, there was $180,000
of unrecognized stock compensation expense related to unvested stock options granted under the 2017 Plan that will be recognized
over a weighted average period of 1.43 years. Restricted Stock Units Stock
compensation expense related to RSU’s for the years ended December 31, 2020 was $483,000 and
was presented as part of general and administrative expenses in the accompanying consolidated statements of operations. There were
no RSU’s outstanding during the year ended December 31, 2019. A summary
of RSU activity under the Company’s 2017 Plan for
Number of Shares Weighted Average Unit Price Weighted Average Remaining Contractual Term (Years)
Outstanding balance at January 1, 2020 - $ - -
Granted 488,834 4.44 2.12
Forfeited (8,850 ) 3.75 -
Outstanding balance at December 31, 2020 479,984 $ 4.45 2.12 The grant
date fair value is based on the estimated fair value of the Company’s common stock on the date of grant. All RSUs granted
vest upon the satisfaction of a service-based vesting condition. As of
December 31, 2020, there was $1,640,000 of unrecognized stock compensation expense related to unvested RSUs granted under the 2017
Plan that will be recognized over an average remaining period of 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The following table provides information relating
to the calculation of loss per common share (dollars in thousands, except per share data):
Year ended December 31,
2020 2019
Basic and diluted loss per share
Net loss from continuing operations $ (13,962 ) $ (12,405 )
Less: preferred stock accretion (865 ) (752 )
Less: preferred stock dividends (460 ) (460 )
Net loss attributable to shareholders from continuing operations (15,287 ) (13,617 )
Net loss from discontinued operations (220 ) (3,479 )
Net loss attributable to shareholders $ (15,507 ) $ (17,096 )
Weighted average common shares outstanding - basic and diluted 24,192,680 20,033,023
Basic and diluted loss per share from continuing operations $ (0.63 ) $ (0.68 )
Basic and diluted loss per share from discontinued operations (0.01 ) (0.17 )
Basic and diluted loss per share $ (0.64 ) $ (0.85 )
Common stock equivalents excluded due to anti-dilutive effect 4,051,601 5,602,841 As the
Company had a net loss for the year ended December 31, 2020, the following 4,051,601 potentially dilutive securities were excluded
from diluted loss per share: 925,845 for outstanding warrants, 887,461 related to the Series A Preferred Stock, 515,057 related
to the Series B Preferred Stock, 1,243,254 related to outstanding options and 479,984 related to outstanding RSUs. As the
Company had a net loss for the year ended December 31, 2019, the following 5,602,841 potentially dilutive securities were excluded
from diluted loss per share: 2,491,249 for outstanding warrants, 974,487 related to the Series A Preferred Stock, 481,722 related
to the Series B Preferred Stock and 1,655,383 related to outstanding options. (Loss) Earnings Per Share under Two – Class Method The Series A
Preferred Stock and Series B Preferred Stock have the non-forfeitable right to participate on an as converted basis at the conversion
rate then in effect in any common stock dividends declared and, as such, is considered a participating security. The Series A
Preferred Stock and Series B Preferred Stock are included in the computation of basic and diluted loss per share pursuant to the
two-class method. Holders of the Series A Preferred Stock and Series B Preferred Stock do not participate in undistributed net
losses because they are not contractually obligated to do s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Public Offering On February 9, 2021, the Company issued and
sold 6,126,936 shares of its common stock (which includes 799,166 shares of common stock sold pursuant to the exercise of an overallotment
option). The net proceeds to the Company, after deducting the underwriting discounts and commissions and estimated offering expenses
payable by the Company, were approximately $70.1 million. The shares were sold pursuant to an underwriting agreement with B. Riley
Securities, Inc. and Lake Street Capital Markets, LLC, as representatives of the several underwriters named therein and our shelf
registration statement on Form S-3 (Registration Statement No. 333-224423) filed by the Company with the SEC that became effective
on April 30, 2018. On February 4, 2021, a prospectus supplement and accompanying prospectus were filed with the SEC in connection
with the offering and a related registration statement (File No. 333-252735) was filed pursuant to Rule 462(b) promulgated under
the Securities Act. Automatic Conversion of Series A Cumulative Convertible Redeemable
Preferred Stock and Series B Cumulative Convertible Redeemable Preferred Stock As a result of the closing of the Public Offering,
all of the Company’s issued and outstanding Series A Preferred Stock was automatically converted and Series B Preferred Stock
was converted pursuant to their respective terms into an aggregate of 1,416,785 shares of the Company’s common stock. As
a result of the automatic conversion of the Series A Preferred, the Series A Preferred will no longer be quoted on the OTC Pink.
The Series B Preferred was not quoted on any trading market. Offer To Purchase Iteris On February 20, 2021, the Company advised Iteris Inc. (“Iteris”) that it was prepared to offer to purchase all of Iteris’
outstanding common stock. The offer to
Iteris was for a combination of cash and common stock subject to confirmatory diligence and approval of both boards of directors.
On February 26, 2021, the Company was advised that the board of directors of Iteris declined the offer by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BUSINESS AND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 xml:space="preserve">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Certain prior year amounts have been reclassified
to conform with the current year presentation. Amounts for the year ended December 31, 2019, have been reclassified to conform
to the current year presentation. Due to the sale of TeamGlobal, the sale of AOC Key Solutions, and the discontinuance of all professional
services activities, certain amounts have been reclassified in order to conform to the current period presentation. As a result
of these reclassifications there was no impact on the ending balances in the consolidated balance sheets or consolidated statements
of operations. </t>
        </is>
      </c>
    </row>
    <row r="5">
      <c r="A5" s="4" t="inlineStr">
        <is>
          <t>Use of Estimates</t>
        </is>
      </c>
      <c r="B5" s="4" t="inlineStr">
        <is>
          <t xml:space="preserve">The preparation of consolidated financial statements
in conformity with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income taxes and evalu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
        </is>
      </c>
    </row>
    <row r="6">
      <c r="A6" s="4" t="inlineStr">
        <is>
          <t>Liquidity</t>
        </is>
      </c>
      <c r="B6" s="4" t="inlineStr">
        <is>
          <t xml:space="preserve">For all annual and interim periods,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U.S. GAAP. As part of this assessment, based on conditions that are known and reasonably knowable to management, management
will consider various scenarios, forecasts, projections, estimates and will make certain key assumptions. These assumptions including
among other factors, the expected timing and nature of the Company’s programs and projected cash expenditures, its ability
to delay or curtail these expenditures or programs and its ability to raise additional capital, if necessary, to the extent management
has the proper authority to execute them and considers it probable that those implementations can be achieved within the look-forward
period. The Company has generated losses since its inception
in February 2017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flow from operations. The Company attributes losses to public company
corporate overhead and non-capital expenditures related to the scaling and development of new products and service offerings in
connection with the focus on the technology of the Company. As of and for the year ended December 31, 2020, the Company had a net
loss from continuing operations of $13,962,000 and working capital of $18,324,000. The Company's net cash position was increased
by $18,860,000 for the year ended December 31, 2020 primarily due to the net proceeds of $29,930,000 from the At Market Issuance
Sales Agreement (the "Sales Agreement") and the net cash proceeds of $6,300,000 from the sale of AOC Key Solutions and
TeamGlobal, which includes the repayment of the $600,000 AOC Key Solutions Subordinate Note, offset by the net loss from operations
in the period. As of September 21, 2020, the Company voluntarily terminated the Sales Agreement (see Note 14). Management believes that based on relevant conditions
and events that are known and reasonably knowable, its current forecasts and projections, for one year from the date of the filing
of the consolidated financial statements in this Annual Report on Form 10-K, indicate the Company’s ability to continue operations
as a going concern for that one-year period. The Company is actively monitoring its operations, the cash on hand and working capital.
Should access to funds be unavailable, the Company will need to seek out additional sources of funding. Furthermore, the Company
has contingency plans to reduce or defer expenses and cash outlays should operations weaken in the look-forward period or additional
financing, if needed, is not available. The Company's ability to generate positive operating
results and complete the execution of its business strategy will depend on (i) its ability to continue the growth of its technology
business, (ii) the continued performance of its contractors, subcontractors and vendors, (iii) its ability to maintain and build
good relationships with its lenders and financial intermediaries, (iv) its ability to maintain timely collections from existing
customers, and (v) the stabilization of the world economy and global financial markets. To the extent that events outside of the
Company's control have a significant negative impact on economic and/or market conditions, they could affect payments from customers,
services and supplies from vendors, its ability to continue to secure and implement new business, raise capital, and otherwise,
depending on the severity of such impact, materially adversely affect its operating results. The Company’s operations have been affected
by the recent and ongoing outbreak of the coronavirus disease (“COVID-19”) which was declared a pandemic by the World
Health Organization in March 2020. The impact has resulted in a slowdown in the Company’s rate of growth and includes disruptions
in the delivery and installation of equipment, slower than expected contract approvals and implementation of projects by its customers,
the need for employees to work remotely, restrictions on travel affecting the Company’s ability to attend meetings, conferences,
consultations and installations and otherwise provide and market its products and services, and disruptions to its customers' operations
which may affect its revenues. The Company benefited from the financing under the CARES Act. The Company continues to evaluate
the potential impact of the pandemic and the ultimate disruption that may be caused by the outbreak is uncertain. Possible additional
effects may include, but are not limited to, continuing disruption to the Company’s customers and revenue, absenteeism in
the Company’s labor workforce, unavailability of products and supplies used in operations, and a decline in value of assets
held by the Company. As a result, the pandemic may result in a material adverse impact on the Company’s financial position,
operations and cash flow. </t>
        </is>
      </c>
    </row>
    <row r="7">
      <c r="A7" s="4" t="inlineStr">
        <is>
          <t>Rounding</t>
        </is>
      </c>
      <c r="B7" s="4" t="inlineStr">
        <is>
          <t xml:space="preserve">Dollar amounts, except per share data, in the
notes to these consolidated financial statements are rounded to the closest $1,000, unless otherwise indicated. </t>
        </is>
      </c>
    </row>
    <row r="8">
      <c r="A8" s="4" t="inlineStr">
        <is>
          <t>Concentrations of Risk</t>
        </is>
      </c>
      <c r="B8" s="4" t="inlineStr">
        <is>
          <t xml:space="preserve">The
Company places its temporary cash investments with higher rated quality financial institutions located in the United States (“U.S.”).
As of December 31, 2020, and 2019, the Company had deposits from continuing operations totaling $21,007,000 and $1,536,000, respectively,
in one U.S. financial institution that was federally insured up to $250,000 per account. The
Company has a market concentration of revenue and accounts receivable from continuing operations related to its customer base. Company
A accounted for 16% of the Company’s total revenues for the year ended December 31, 2020. Company
B accounted for 17% of the Company’s total revenues for the year ended December 31, 2019. As
of December 31, 2020, accounts receivable from Company C and Company D totaled $161 of the consolidated accounts receivable balance. As of December 31, 2019, Company
D accounted for $198,000, or 26% of the consolidated accounts receivable balance. No
other single customer accounted for more than 10% of the Company’s consolidated revenue for the year ended December 31,
2020 and 2019 or consolidated accounts receivable balance as of December 31, 2020 and 2019. </t>
        </is>
      </c>
    </row>
    <row r="9">
      <c r="A9" s="4" t="inlineStr">
        <is>
          <t>Cash Equivalents</t>
        </is>
      </c>
      <c r="B9" s="4" t="inlineStr">
        <is>
          <t xml:space="preserve">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December 31, 2020 and 2019 were $412,000 and
$461,000, respectively, and correspond to equal amounts of related accounts payable and are presented as part of accounts payable
and accrued expenses in the accompanying consolidated balance sheets. </t>
        </is>
      </c>
    </row>
    <row r="10">
      <c r="A10" s="4" t="inlineStr">
        <is>
          <t>Accounts Receivable and Allowance for Doubtful Accounts</t>
        </is>
      </c>
      <c r="B10" s="4" t="inlineStr">
        <is>
          <t xml:space="preserve">Accounts receivable are customer obligations
due under normal trade terms. The Company performs continuing credit evaluations of its clients’ financial condition, and
the Company generally does not require collateral. The timing of revenue recognition, billings
and cash collections results in billed accounts receivable, unbilled accounts receivables, and contract liabilities on the consolidated
balance sheets. Billed and unbilled accounts receivable are presented as part of accounts receivable, net, on the consolidated
balance sheets. When billing occurs after services have been provided, such unbilled amounts will generally be billed and collected
within 60 to 120 days but typically no longer than over the next twelve months. Unbilled accounts receivables of $600,000 and $440,000
were included in accounts receivable, net, in the consolidated balance sheets as of December 31, 2020 and December 31, 2019, respectively. The Company maintains an allowance for doubtful
accounts at an amount estimated to be sufficient to cover the risk of collecting less than full payment of the receivables. At
each balance sheet date, the Company evaluates its receivables and will assess the allowance for doubtful accounts based on specific
customer collection issues and historical write-off trends. After all reasonable attempts to collect an account receivable have
failed, the amount of the receivable is written off against the allowance. Based on the information available, the Company
determined that an allowance for loss of $22,000 and $0 was required at December 31, 2020 and 2019, respectively. </t>
        </is>
      </c>
    </row>
    <row r="11">
      <c r="A11" s="4" t="inlineStr">
        <is>
          <t>Note Receivable</t>
        </is>
      </c>
      <c r="B11" s="4" t="inlineStr">
        <is>
          <t xml:space="preserve">In connection
with the sale of AOC Key Solutions in April 2020, the Company received a $600,000, five-year promissory note due March
2025, that carried an interest rate of 8%. Based on the general market conditions and the credit quality of the buyer at the time
of the sale, the Company determined that the fixed interest rate approximated the current market rates. During
fiscal year 2020, the full principal balance of the $600,000 note associated with the sale of AOC Key Solutions was paid in full. In connection
with the sale of TeamGlobal in June 2020, the Company received a $1,700,000, five and a half year promissory note due
December 2025, that carries an interest rate of 4% and is secured by a first priority security interest in the shares of TeamGlobal.
Monthly principal payments on the promissory note will begin in 2021. Based on the general market conditions, the security interest
held by the Company and the credit quality of the buyer at the time of the sale, the Company determined that the fixed interest
rate approximates the current market rates. Interest
income recognized for the year ended December 31, 2020 was $54,000 and is included as part of other income on the consolidated
statement of operations. Interest income for the year ended December 31, 2019 was immaterial. </t>
        </is>
      </c>
    </row>
    <row r="12">
      <c r="A12" s="4" t="inlineStr">
        <is>
          <t>Inventory</t>
        </is>
      </c>
      <c r="B12" s="4" t="inlineStr">
        <is>
          <t xml:space="preserve">Inventory principally consists of parts and
finished goods held temporarily until installed for service. Inventory is valued at the lower of cost or net realizable value.
The cost is determined by the first-in, first-out (“FIFO”) method. </t>
        </is>
      </c>
    </row>
    <row r="13">
      <c r="A13" s="4" t="inlineStr">
        <is>
          <t>Property and Equipment</t>
        </is>
      </c>
      <c r="B13" s="4" t="inlineStr">
        <is>
          <t xml:space="preserve">Property and equipment are stated at cost or
fair value at acquisition date for assets obtained through business combinations, less accumulated depreciation. Depreciation expense
is classified within the corresponding operating expense categories on the consolidated statements of operations. Depreciation is recorded on the straight-line
basis over the following estimated lives:
Class of assets Useful life
Furniture and fixtures 2 - 10 years
Office equipment 2 - 5 years
Leasehold improvements Shorter of asset life or lease term
Automobiles 3 - 5 years
Camera systems 3 - 5 years Repairs and maintenance are expensed as incurred.
Expenditures for additions, improvements and replacements are capitalized. </t>
        </is>
      </c>
    </row>
    <row r="14">
      <c r="A14" s="4" t="inlineStr">
        <is>
          <t>Software Development Costs</t>
        </is>
      </c>
      <c r="B14" s="4" t="inlineStr">
        <is>
          <t xml:space="preserve">Research and development costs to develop software
to be sold, leased or marketed are expensed as incurred up to the point of technological feasibility for the related software product.
Capitalized internally developed software costs, net, not yet placed in service were $216,000 and $966,000 as of December 31, 2020
and 2019, respectively. For the year ended December 31, 2020 and 2019, the Company placed in service $730,000 and $232,000,
respectively, of capitalized development costs related to software to be sold, leased or marketed. Software developed for internal use, with no
substantive plans to market such software at the time of development, are capitalized during the application phase and included
in intangible assets, net in the consolidated balance sheets. Costs incurred during the preliminary planning and evaluation and
post implementation stages of the project are expensed as incurred. Costs incurred during the application development stage
of the project are capitalized. In the year ended December 31, 2020 and 2019, the Company capitalized $162,000 and $91,000,
respectively, of development costs related to internal use software. </t>
        </is>
      </c>
    </row>
    <row r="15">
      <c r="A15" s="4" t="inlineStr">
        <is>
          <t>Intangible Assets</t>
        </is>
      </c>
      <c r="B15" s="4" t="inlineStr">
        <is>
          <t xml:space="preserve">Intangible
assets include internally developed capitalized software and amounts recognized in connection with acquisitions, including customer
relationships, technology and marketing related assets. Intangible assets, other than software development cos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t>
        </is>
      </c>
    </row>
    <row r="16">
      <c r="A16" s="4" t="inlineStr">
        <is>
          <t>Leases</t>
        </is>
      </c>
      <c r="B16" s="4" t="inlineStr">
        <is>
          <t xml:space="preserve">The Company
accounts for its leases in accordance with Accounting Standard Codification (“ASC”) Topic 842, Leases ("ASC
842"). The Company recognized $921,000 of right of use (“ROU”) operating lease assets and $951,000 of operating
lease liabilities, including noncurrent operating lease liabilities of $778,000, as a result of adopting this standard. The difference
between ROU operating lease assets and operating lease liabilities was primarily due to previously accrued rent expense relating
to periods prior to January 1, 2019. The standard
provides several optional practical expedients for use in transition. The Company elected to use what the Financial Accounting
Standard Board (“FASB”) has deemed the “package of practical expedients,” which allows the Company not
to reassess the Company’s previous conclusions about lease identification, lease classification and the accounting treatment
for initial direct costs. ASU 2016-02 also provided several optional practical expedients for the ongoing accounting for leases.
The Company has elected the short-term lease recognition exemption for all leases that qualify, meaning that for leases with terms
of twelve months or less, the Company will not recognize ROU assets or lease liabilities on the Company’s consolidated balance
sheets. Additionally, the Company has elected to use the practical expedient to not separate lease and non-lease components for
leases of real estate, meaning that for these leases, the non-lease components are included in the associated ROU asset and lease
liability balances on the Company’s consolidated balance sheets. The Company determines if an arrangement contains
a lease and the classification of that lease, if applicable, at inception. Operating leases are included in operating lease ROU
assets, operating lease liabilities and operating lease liabilities (net of current portion) in the consolidated balance sheets.
The Company does not currently have any finance leases. ROU assets represent the Company’s right
to use an underlying asset for the lease term and lease liabilities represent the Company’s obligation to make lease payments
under the lease. Operating lease ROU assets and liabilities are recognized at the lease commencement date based on the present
value of lease payments over the lease term. The implicit rate within the Company’s operating leases are generally not determinable
and the Company uses its incremental borrowing rate at the lease commencement date to determine the present value of lease payments.
The determination of the Company’s incremental borrowing rate requires judgment. The Company determined the incremental borrowing
rate for each lease using the Company’s current borrowing rate, adjusted for various factors including level of collateralization
and term to align with the terms of the lease. The operating lease ROU asset also includes any lease prepayments, offset by lease
incentives. Certain of the Company’s leases include options to extend or terminate the lease. An option to extend the lease
is considered in connection with determining the ROU asset and lease liability when it is reasonably certain the Company will exercise
that option. An option to terminate is considered unless it is reasonably certain the Company will not exercise the option. Lease expense for lease payments is recognized
on a straight-line basis over the term of the lease. </t>
        </is>
      </c>
    </row>
    <row r="17">
      <c r="A17" s="4" t="inlineStr">
        <is>
          <t>Business Combination</t>
        </is>
      </c>
      <c r="B17" s="4" t="inlineStr">
        <is>
          <t xml:space="preserve">Management conducts a valuation analysis on
the tangible and intangible assets acquired and liabilities assumed at the acquisition date thereof. During the measurement period,
which may be up to one year from the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detailed valuations that use information and assumptions provided by management. The Company allocates any excess
purchase price over the fair value of the net tangible and intangible assets acquired to goodwill. </t>
        </is>
      </c>
    </row>
    <row r="18">
      <c r="A18" s="4" t="inlineStr">
        <is>
          <t>Equity Method Investments</t>
        </is>
      </c>
      <c r="B18" s="4" t="inlineStr">
        <is>
          <t xml:space="preserve">Investments in common stock of entities other
than the Company’s consolidated subsidiaries are accounted for under the equity method in accordance with FASB ASC 323, Investments
– Equity Method and Joint Ventures. In June of 2020, the Company announced a joint
venture in which the Company would have a 50 percent equity interest in Roker Inc. In the third quarter of 2020, the Company contributed
$75,000 for its 50 percent equity interest. This investment is accounted for under the equity method. In February 2017, the Company contributed substantially
all of the assets and certain liabilities related to its vehicle services business to Global Public Safety (the “GPS Closing”).
After the GPS Closing, the Company continues to own 19.9% of the units of Global Public Safety. This equity investment does not
have a readily determinable fair value and the Company reports this investment at cost, less impairment. In 2018, the Company recorded
an impairment of $262,000, related to the investment in Global Public Safety, effectively reducing the total investment value to
$0. The carrying amount of the Company’s investments
are included as part of investments in unconsolidated companies in the consolidated balance sheets. There were no distributions
or earnings received from either investment in the year ended December 31, 2020 or 2019. </t>
        </is>
      </c>
    </row>
    <row r="19">
      <c r="A19" s="4" t="inlineStr">
        <is>
          <t>Goodwill</t>
        </is>
      </c>
      <c r="B19" s="4" t="inlineStr">
        <is>
          <t xml:space="preserve">The excess purchase consideration over the fair
value of acquired assets and liabilities is recorded as goodwill. The Company will assess goodwill for impairment annually, or
more often if events or changes in circumstances indicate that it might be impaired, by comparing its carrying value to the reporting
unit’s fair value. During the years ended December 31, 2020 and 2019, we had not recognized any impairment to goodwill from
continuing operations. </t>
        </is>
      </c>
    </row>
    <row r="20">
      <c r="A20" s="4" t="inlineStr">
        <is>
          <t>Revenue Recognition</t>
        </is>
      </c>
      <c r="B20" s="4" t="inlineStr">
        <is>
          <t xml:space="preserve">The Company derives its revenues substantially
from license and subscription fees for software and related products and services. A portion of the subscription fees are generated
through the Company’s eCommerce website rather than through in-person sales. In addition, the Company derives net revenues
in connection with certain citation and collection services in connection with the Company’s automated traffic safety and
parking enforcement service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related to hardware,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Year ended December 31,
2020 2019
Revenue
Licensing and subscription revenue $ 6,207 $ 2,066
Automated traffic safety enforcement 3,027 3,403
Total revenue $ 9,234 $ 5,469 Information about the
Company’s
Year ended December 31,
2020 2019
Revenue
United States $ 6,498 $ 4,052
Canada 910 654
Other 1,826 763
Total revenue $ 9,234 $ 5,469 For
the year ended December 31, 2020, except for the United States, total revenue in any single country was less than 10% of
consolidated revenue. Revenues Licensing and subscription revenue The Company's revenues are derived principally
from fees for technology products and services, including software licenses and subscriptions, hardware leases and sales, and other
related support services. In March 2019, the Company acquired substantially
all of the assets of a software development company, OpenALPR Technologies, Inc. The software acquired from this acquisition and
subsequently developed by the Company have provided the basis for the Company’s licensing and subscription revenue. Licensing
and subscription services include providing, through a web server, access to the Company’s proprietary vehicle recognition
software, a self-managed database and a powerful, cross-platform application programming interface. The Company's proprietary software
employs a convolutional neural network architecture to classify images and features that include seamless video analysis and data
analytics. Current customers include law enforcement agencies, highway authorities, parking system operators, private security
companies, and wholesale and retail operations supporting logistics and customer loyalty programs. Included in the licensing and subscription revenue
is revenue that was recognized through the Company’s eCommerce platform. For the year ended December 31, 2020 and 2019, the
Company recognized revenues of $865,000 and $439,000, respectively, for products and services that were purchased through the Company’s
eCommerce platform. During the second quarter of
2019, the Company changed its primary method of selling its software from perpetual software licenses, with associated maintenance
services, to service subscriptions of limited duration. These subscriptions give the customer access to the use of the latest version
of the Company's software only during the term of the subscription. Revenue is generally recognized ratably over the contract term.
The Company’s subscription services arrangements are non-cancelable and do not contain refund-type provisions. Revenue from
the Company's perpetual software licenses are recognized up-front at the point in time when the software is made available to the
customer. Automated traffic safety enforcement Automated traffic safety enforcement revenues
reflect arrangements to provide traffic safety systems to a number of municipalities in North America. These systems include hardware
that identifies red light and school safety zone traffic violations and software that captures and records forensic images, analyses
the images to provide data and supports citation management services. The Company also provides an enterprise parking enforcement
solution that the Company licenses to parking management companies and municipalities. Revenue is recognized monthly
based on the number of camera systems that are operated, or the number of citations issued by the relevant municipality. The
Company also installs and maintains public safety systems, which may involve a combination of installation and lease payments or
simply software licenses to use the Company's software in connection with a previously installed camera network. Revenue is recognized
at various stages of completion of installation and monthly for lease or license payment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A performance obligation is a promise
in a contract with a customer to transfer services that are distinct. The performance obligations that are not yet satisfied or
partially satisfied are performance obligations that are expected to be recognized as revenue in the future for a contract with
a customer which was executed as of a particular date. On December 31, 2020, the Company had approximately $16,705,000 of remaining
performance obligations not yet satisfied or partially satisfied. The Company expects to recognize approximately 30% of this amount
over the succeeding twelve months, and the remainder is expected to be recognized over the next two to five years thereafter. When the Company advance bills clients prior
to providing services, generally such amounts will be earned and recognized in revenue within the next month to five years, depending
on the subscription or licensing period. These assets and liabilities are reported on the consolidated balance sheets on a contract-by-contract
basis at the end of each reporting period. Changes in the contract asset and liability balances during the year ended December
31, 2020, were not materially impacted by any other factors. Contract liabilities as of December 31, 2020 and December 31, 2019,
were $2,084,000 and $1,524,000, respectively. All contract liabilities as of December 31, 2020 and December 31, 2019, were attributable
to continuing operations. During the year ended December 31, 2020, $710,000 of the contract liabilities balance as of December
31, 2019, were recognized as revenue. The services due for contract liabilities described
above are shown below as of December 31, 2020 (dollars in thousands):
2021 $ 1,126
2022 430
2023 320
2024 171
2025 37
Total $ 2,084 Practical Expedients Election Costs to Obtain and Fulfill a Contract </t>
        </is>
      </c>
    </row>
    <row r="21">
      <c r="A21" s="4" t="inlineStr">
        <is>
          <t>Advertising</t>
        </is>
      </c>
      <c r="B21" s="4" t="inlineStr">
        <is>
          <t xml:space="preserve">The Company expenses all non-direct response
advertising costs as incurred. Advertising costs for the years ended December 31, 2020 and 2019 were $221,000 and $271,000, respectively,
and are included in sales and marketing expense in the consolidated statement of operations. </t>
        </is>
      </c>
    </row>
    <row r="22">
      <c r="A22" s="4" t="inlineStr">
        <is>
          <t>Income Taxes</t>
        </is>
      </c>
      <c r="B22" s="4" t="inlineStr">
        <is>
          <t xml:space="preserve">Income tax expense consists of U.S. federal
and state income taxes. The Company is required to pay income taxes in certain state jurisdictions. The Company uses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 lived intangible, because management believes that it is not more likely than not that
their benefits will be realized in future periods. The Company will continue to evaluate its net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The tax effects of uncertain tax positions are
recognized in the consolidated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the
Company’s accounting policy to account for ASC 740-10 related penalties and interest as a component of the income tax provision
in the consolidated statements of operations and comprehensive loss. As of December 31, 2020, and 2019, the Company’s
evaluation revealed no uncertain tax positions that would have a material impact on the financial statements. The 2017 through
2019 tax years remain subject to examination by the IRS, as of December 31, 2020. The Company does not believe that any reasonably
possible changes will occur within the next twelve months that will have a material impact on the financial statements. </t>
        </is>
      </c>
    </row>
    <row r="23">
      <c r="A23" s="4" t="inlineStr">
        <is>
          <t>Equity-Based Compensation</t>
        </is>
      </c>
      <c r="B23" s="4" t="inlineStr">
        <is>
          <t xml:space="preserve">The Company recognizes equity-based compensation
costs related to all share-based payments, including stock options and restricted stock units (“RSUs”), based on the
grant-date fair value of the award on a straight-line basis over the requisite service period, net of actual forfeitures. The fair
value of RSUs is measured on the grant date based on the closing fair market value of the Company’s common stock.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The fair value of each option granted has been
estimated as of the date of the grant using the Black-Scholes option pricing model with the following assumptions during the years
ended December 31, 2020 and 2019:
Year ended December 31,
2020 2019
Risk-free interest rate 1.24% 1.35-3.03%
Expected term 6 years 5-6 years
Volatility 89.5% 80.4-89.8%
Dividend yield 0% 0%
Estimated annual forfeiture rate at time of grant 0% 0-30% Risk-Free Interest Rate – Expected Term – Expected Volatility – Dividend Yield – Forfeiture Rate – </t>
        </is>
      </c>
    </row>
    <row r="24">
      <c r="A24" s="4" t="inlineStr">
        <is>
          <t>Series A Cumulative Convertible Redeemable Preferred Stock</t>
        </is>
      </c>
      <c r="B24" s="4" t="inlineStr">
        <is>
          <t xml:space="preserve">The Company’s Series A Preferred Stock
has certain embedded features including; a Company put right to convert each share into common stock at an initial conversion price
and a specified price which increases annually based on the passage of time beginning in November 2019, the Series A Preferred
Stock holder put right after 60 months from the issuance date to redeem any or all of the Series A Preferred Stock at a redemption
price of $15 per share plus any accrued but unpaid dividends, the Company call right after 36 months from the issuance date to
redeem all of the Series A Preferred Stock at a redemption price which increases annually based on the passage of time beginning
in November 2019, and the Series A Preferred Stock automatic conversion feature based on a qualified initial public offering in
excess of $30,000,000 or a written agreement by at least two thirds of the Series A Preferred Stock holders at an initial conversion
price and a specified price which increases annually based on the passage of time beginning in November 2016. The Company determined that the shares of Preferred
Stock should be classified as mezzanine equity since they are contingently redeemable. The Company determined that it is probable that
the Series A Preferred Stock will become redeemable, thus the Company will recognize changes in the redemption value immediately
as they occur at the end of each reporting period as if it were also the redemption date for the interest and adjust the carrying
amount of the Series A Preferred Stock to the redemption value. Changes in the redemption value are recognized in additional paid in capital in the consolidated balance sheets. </t>
        </is>
      </c>
    </row>
    <row r="25">
      <c r="A25" s="4" t="inlineStr">
        <is>
          <t>Long-Term Debt with Detachable Warrants</t>
        </is>
      </c>
      <c r="B25" s="4" t="inlineStr">
        <is>
          <t xml:space="preserve">When the Company issues debt with warrants,
the Company determines the value of the warrants using the Black-Scholes Option Pricing Model using the stock price on the date
of issuance, the risk free interest rate associated with the life of the debt, and the estimated volatility of the Company’s
stock. T he Company treats the warrants as a debt discount, recorded as a contra-liability
against the debt, and amortizes the balance over the life of the underlying debt as interest expense in the consolidated statements
of operations. </t>
        </is>
      </c>
    </row>
    <row r="26">
      <c r="A26" s="4" t="inlineStr">
        <is>
          <t>Fair Value of Financial Instruments</t>
        </is>
      </c>
      <c r="B26" s="4" t="inlineStr">
        <is>
          <t xml:space="preserve">The carrying
amounts reported in the consolidated balance sheets for cash and cash equivalents, restricted cash and cash equivalents, inventory,
accounts receivable and accounts payable approximate fair value as of December 31, 2020 and December 31, 2019, because of the relatively
short-term maturity of these financial instruments. The carrying amount reported for long-term debt and long-term receivables approximates
fair value as of December 31, 2020 and December 31, 2019, given management’s evaluation of the instrument’s current
rate compared to market rates of interest and other factors. The determination
of fair value is based upon the fair value framework established by ASC Topic 820, Fair
Value Measurements and Disclosures (“ASC 820”). Fair value is
defined as the exit price, or the amount that would be received to sell an asset or paid to transfer a liability in an orderly
transaction between market participants as of the measurement date. ASC 820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3 inputs. The Company
has concluded that its Series A Preferred Stock is a Level 3 financial instrument and that the fair value approximates the carrying
value, which includes the accretion of the discounted interest component through December 31, 2020. The Company
considers its note receivables to be Level 3 investments and that the fair value
approximates the carrying value. There
were no changes in levels during the year ended December 31, 2020. </t>
        </is>
      </c>
    </row>
    <row r="27">
      <c r="A27" s="4" t="inlineStr">
        <is>
          <t>Earnings per Share</t>
        </is>
      </c>
      <c r="B27" s="4" t="inlineStr">
        <is>
          <t xml:space="preserve">Basic earning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potentially dilutive securities are included because their effect would be anti-dilutive. Potentially dilutive securities consist
of common stock issuable upon exercise of stock options or warrants using the treasury stock method. Potentially dilutive securities
issuable upon conversion of the Series A Preferred Stock are calculated using the if-converted method. The Company calculates basic and diluted earnings
per common share using the two-class method. Under the two-class method, net earnings are allocated to each class of common stock
and participating security as if all of the net earnings for the period had been distributed. Participating securities consist
of preferred stock that contain a nonforfeitable right to receive dividends and therefore are considered to participate in undistributed
earnings with common stockholders. </t>
        </is>
      </c>
    </row>
    <row r="28">
      <c r="A28" s="4" t="inlineStr">
        <is>
          <t>Segment Reporting</t>
        </is>
      </c>
      <c r="B28" s="4" t="inlineStr">
        <is>
          <t xml:space="preserve">FASB ASC
Topic 280, Segment Reporting As part
of a strategic shift by the Company, all operations related to the Professional Services segment have been classified as discontinued
operations. As of January 1, 2020, the Company had one reportable segment. Continuing operations are all operations that previously
were reported as part of the Technology Segment. </t>
        </is>
      </c>
    </row>
    <row r="29">
      <c r="A29" s="4" t="inlineStr">
        <is>
          <t>New Accounting Pronouncements</t>
        </is>
      </c>
      <c r="B29" s="4" t="inlineStr">
        <is>
          <t xml:space="preserve">New Accounting Pronouncements Effective in the Year Ended December
31, 2020 In August 2018, the FASB issued ASU 2018-13, Fair Value
Measurement (Topic 820), Disclosure Framework-Changes to the Disclosure Requirements for Fair Value Measurement New Accounting Pronouncements Effective in Future Periods In January 2020, the FASB issued ASU 2020-01, Investments-Equity
Securities (Topic 321), Investments-Equity Method and Joint Ventures (Topic 323), and Derivatives and Hedging (Topic 815) In June 2016, the FASB issued ASU 2016-13 Financial
Instruments-Credit Losses (Topic 326): Measurement of Credit Losses on Financial Instruments There are currently no other accounting standards
that have been issued, but not yet adopted, that could have a significant impact on the Company’s consolidated financial
position, results of operations or cash flow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AND SIGNIFICANT ACCOUNTING POLICIES (Tables)</t>
        </is>
      </c>
      <c r="B1" s="2" t="inlineStr">
        <is>
          <t>12 Months Ended</t>
        </is>
      </c>
    </row>
    <row r="2">
      <c r="B2" s="2" t="inlineStr">
        <is>
          <t>Dec. 31, 2020</t>
        </is>
      </c>
    </row>
    <row r="3">
      <c r="A3" s="3" t="inlineStr">
        <is>
          <t>Accounting Policies [Abstract]</t>
        </is>
      </c>
    </row>
    <row r="4">
      <c r="A4" s="4" t="inlineStr">
        <is>
          <t>Estimated useful lives</t>
        </is>
      </c>
      <c r="B4" s="4" t="inlineStr">
        <is>
          <t>Class of assets Useful life
Furniture and fixtures 2 - 10 years
Office equipment 2 - 5 years
Leasehold improvements Shorter of asset life or lease term
Automobiles 3 - 5 years
Camera systems 3 - 5 years</t>
        </is>
      </c>
    </row>
    <row r="5">
      <c r="A5" s="4" t="inlineStr">
        <is>
          <t>Summary of revenue</t>
        </is>
      </c>
      <c r="B5" s="4" t="inlineStr">
        <is>
          <t xml:space="preserve">Year ended December 31,
2020 2019
Revenue
Licensing and subscription revenue $ 6,207 $ 2,066
Automated traffic safety enforcement 3,027 3,403
Total revenue $ 9,234 $ 5,469
Year ended December 31,
2020 2019
Revenue
United States $ 6,498 $ 4,052
Canada 910 654
Other 1,826 763
Total revenue $ 9,234 $ 5,469 </t>
        </is>
      </c>
    </row>
    <row r="6">
      <c r="A6" s="4" t="inlineStr">
        <is>
          <t>Contract liabilities</t>
        </is>
      </c>
      <c r="B6" s="4" t="inlineStr">
        <is>
          <t xml:space="preserve">2021 $ 1,126
2022 430
2023 320
2024 171
2025 37
Total $ 2,084 </t>
        </is>
      </c>
    </row>
    <row r="7">
      <c r="A7" s="4" t="inlineStr">
        <is>
          <t>Assumptions for options granted</t>
        </is>
      </c>
      <c r="B7" s="4" t="inlineStr">
        <is>
          <t>Year ended December 31,
2020 2019
Risk-free interest rate 1.24% 1.35-3.03%
Expected term 6 years 5-6 years
Volatility 89.5% 80.4-89.8%
Dividend yield 0% 0%
Estimated annual forfeiture rate at time of grant 0% 0-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Purchase price allocation</t>
        </is>
      </c>
      <c r="B4" s="4" t="inlineStr">
        <is>
          <t xml:space="preserve">Accounts receivable, net $ 381
Other current assets, net 13
Property and equipment, net 21
Contract liabilities (388 )
Net assets acquired 27
Less intangible assets 7,436
Consideration paid (12,397 )
Net goodwill recorded $ 4,934
Cash consideration $ 7,000
Note payable 5,000
Common stock consideration 397
Total acquisition consideration $ 12,397 </t>
        </is>
      </c>
    </row>
    <row r="5">
      <c r="A5" s="4" t="inlineStr">
        <is>
          <t>Pro-forma financial information</t>
        </is>
      </c>
      <c r="B5" s="4" t="inlineStr">
        <is>
          <t xml:space="preserve">Year ended December 31,
2020 2019
Total revenue from continuing operations $ 9,234 $ 6,438
Net loss from continuing operations (13,962 ) (11,597 )
Basic and diluted loss per share continuing operations $ (0.63 ) $ (0.64 )
Basic and diluted number of shares 24,192,680 20,129,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AOC Key Solutions Purchase Agreement</t>
        </is>
      </c>
      <c r="B4" s="4" t="inlineStr">
        <is>
          <t xml:space="preserve">Total assets sold $ 4,549
Total liabilities assumed 3,514
Net assets sold 1,035
Closing cost 346
Consideration paid (see below) 4,000
Gain on sale of AOC Key Solutions $ 2,619
Cash consideration $ 3,400
Note receivable 600
Total AOC Key Solution Purchase Agreement consideration $ 4,000 </t>
        </is>
      </c>
    </row>
    <row r="5">
      <c r="A5" s="4" t="inlineStr">
        <is>
          <t>Team Global Purchase Agreement</t>
        </is>
      </c>
      <c r="B5" s="4" t="inlineStr">
        <is>
          <t xml:space="preserve">Total assets sold $ 9,996
Total liabilities assumed 7,130
Net assets sold 2,866
Closing cost 122
Consideration paid (see below) 4,000
Gain on sale of TeamGlobal $ 1,012
Cash consideration $ 2,300
Note receivable 1,700
Total TeamGlobal Purchase Agreement consideration $ 4,000 </t>
        </is>
      </c>
    </row>
    <row r="6">
      <c r="A6" s="4" t="inlineStr">
        <is>
          <t>Discontinued operations</t>
        </is>
      </c>
      <c r="B6" s="4" t="inlineStr">
        <is>
          <t xml:space="preserve">The assets
and liabilities classified as discontinued operations in the Company's consolidated financial statements as of December 31,
2020 and December 31, 2019 are shown below (dollars in thousands):
December 31, 2020 December 31, 2019
Global AOC Key Solutions Firestorm Total Global AOC Key Solutions Firestorm Total
ASSETS
Cash and cash equivalents $ - $ - $ 2 $ 2 $ 225 $ 93 $ 12 $ 330
Accounts receivable, net - - - - 2,763 4,055 - 6,818
Other current assets, net - - - - 238 52 3 293
Current assets of discontinued operations - - 2 2 3,226 4,200 15 7,441
Property and equipment, net - - - - 113 41 - 154
Right-of-use lease assets, net - - - - 130 499 - 629
Goodwill - - - - 669 - - 669
Intangible assets, net - - - - 1,994 - - 1,994
Deposits and other long-term assets - - - - - 11 - 11
Long-term assets of discontinued operations - - - - 2,906 551 - 3,457
Total assets of discontinued operations $ - $ - $ 2 $ 2 $ 6,132 $ 4,751 $ 15 $ 10,898
LIABILITIES
Accounts payable and accrued expenses $ - $ - $ 31 $ 31 $ 461 $ 1,260 $ 33 $ 1,754
Lines of credit - - - - 1,842 1,894 - 3,736
Lease liability, short term - - 93 93 113 100 54 267
Current liabilities of discontinued operations - - 124 124 2,416 3,254 87 5,757
Lease liability, long term - - 5 5 30 467 39 536
Long-term liabilities of discontinued operations - - 5 5 30 467 39 536
Total liabilities of discontinued operations $ - $ - $ 129 $ 129 $ 2,446 $ 3,721 $ 126 $ 6,293 The major
components of the discontinued operations, net of tax, are presented in the consolidated statements of operations below (dollars
in thousands):
Year ended December 31,
2020 2019
Global AOC Key Solutions Firestorm Total Global AOC Key Solutions Firestorm Total
Revenue $ 10,510 $ 3,392 $ 5 $ 13,907 $ 26,207 $ 12,845 $ 1,006 $ 40,058
Cost of revenue 9,190 1,866 - 11,056 22,680 6,905 501 30,086
Gross profit 1,320 1,526 5 2,851 3,527 5,940 505 9,972
Operating expenses:
General and administrative expenses 1,341 1,284 1 2,626 3,481 4,827 1,048 9,356
Selling and marketing expenses 79 131 - 210 170 528 48 746
Impairment of intangibles - - - - 1,022 - 1,549 2,571
Operating expenses 1,420 1,415 1 2,836 4,673 5,355 2,645 12,673
Income loss income from operations (100 ) 111 4 15 (1,146 ) 585 (2,140 ) (2,701 )
Other (income) expense:
Loss on extinguishment of debt - - - - (31 ) (45 ) - (76 )
Interest expense (167 ) (74 ) - (241 ) (294 ) (189 ) - (483 )
Other expense (income) 5 1 - 6 (1 ) (151 ) (67 ) (219 )
Total other expense (162 ) (73 ) - (235 ) (326 ) (385 ) (67 ) (778 )
Income (loss) from discontinued operations (262 ) 38 4 (220 ) (1,472 ) 200 (2,207 ) (3,479 )
Income tax provision from discontinued operations - - - - - - - -
Net income (loss) from discontinued operations $ (262 ) $ 38 $ 4 $ (220 ) $ (1,472 ) $ 200 $ (2,207 ) $ (3,47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0</t>
        </is>
      </c>
    </row>
    <row r="3">
      <c r="A3" s="3" t="inlineStr">
        <is>
          <t>Supplemental Cash Flow Information [Abstract]</t>
        </is>
      </c>
    </row>
    <row r="4">
      <c r="A4" s="4" t="inlineStr">
        <is>
          <t>Supplemental disclosures of cash flow information</t>
        </is>
      </c>
      <c r="B4" s="4" t="inlineStr">
        <is>
          <t>Year ended December 31,
2020 2019
Cash paid for interest - continuing operations $ 1,211 $ 2,135
Cash paid for interest - discontinued operations 241 521
Cash paid for taxes - continuing operations 16 -
Cash paid for taxes - discontinued operations 33 12
Non-cash investing and financing activities
Purchase of vehicles by issuing loan payable 112
Note received as part of TeamGlobal Sale 1,700 -
Paid-in-kind interest transferred from accrued interest to the principal balance of the 2019 Promissory Notes 1,283 -
Business combinations, net of cash:
OpenALPR Technology Acquisition:
Current assets - 415
Intangible assets - 7,436
Goodwill - 4,934
Current liabilities - (388 )
Cash paid acquisition of OpenALPR Technology - (7,000 )
Note issued acquisition of OpenALPR Technology - (5,000 )
Issuance of common stock - (397 )
Sale of Secured Education:
Current assets - (58 )
Intangible assets sold - (249 )
Current liabilities - 54
Loss on sale - 3
Financing activities:
Notes payable - continuing operations - 21,000
Debt discount financing costs - (2,599 )
Extinguishment of debt - (1,113 )
Repayment of notes payable and interest expense, net of debt discount - (2,515 )
Investment in OpenALPR Technology - (12,000 )
Issuance of warrants in conjunction with notes payable - 706
Accounts payable - 360
Proceeds from notes payable - 3,839
Non-cash Note Exchange transaction
Exchange of accrued interest and stock issuance costs (226 ) -
Debt extinguishment costs (2,484 ) -
Exchange of the net principal balance of the 2019 Promissory Notes (14,688 ) -
Issuance of common stock 17,325 -
Cash impact of Note Exchange transaction (73 ) -
Adoption of ASC-842 Lease Accounting:
Right-of-use lease asset 354 291
Lease liability $ (354 ) $ (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Inventory</t>
        </is>
      </c>
      <c r="B4" s="4" t="inlineStr">
        <is>
          <t xml:space="preserve">As of December 31, 2020 and 2019, inventory
consisted entirely of the following (dollars in thousands):
December 31,
2020 2019
Parts and cameras $ 558 $ 302
Finished goods 706 -
Total inventory $ 1,264 $ 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net consisted of the following (dollars in thousands):
December 31,
2020 2019
Furniture and fixtures $ 83 $ 57
Office equipment 314 110
Camera systems 1,088 772
Vehicles 395 36
Leasehold improvements 200 122
Total $ 2,080 $ 1,097
Less: accumulated depreciation and amortization (1,033 ) (655 )
Property and equipment, net from continuing operations $ 1,047 $ 442 Information about the
Company’s
December 31,
2020 2019
United States $ 2,080 $ 1,027
Canada - 70
Accumulated depreciation (1,033 ) (655 )
Property and equipment, net from continuing operations $ 1,047 $ 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4" t="inlineStr">
        <is>
          <t>Preferred stock, par value</t>
        </is>
      </c>
      <c r="B2" s="7" t="n">
        <v>0.0001</v>
      </c>
      <c r="C2" s="7" t="n">
        <v>0.0001</v>
      </c>
    </row>
    <row r="3">
      <c r="A3" s="4" t="inlineStr">
        <is>
          <t>Preferred stock, authorized</t>
        </is>
      </c>
      <c r="B3" s="5" t="n">
        <v>2000000</v>
      </c>
      <c r="C3" s="5" t="n">
        <v>2000000</v>
      </c>
    </row>
    <row r="4">
      <c r="A4" s="4" t="inlineStr">
        <is>
          <t>Preferred stock, issued</t>
        </is>
      </c>
      <c r="B4" s="5" t="n">
        <v>743188</v>
      </c>
      <c r="C4" s="5" t="n">
        <v>743188</v>
      </c>
    </row>
    <row r="5">
      <c r="A5" s="4" t="inlineStr">
        <is>
          <t>Preferred stock, outstanding</t>
        </is>
      </c>
      <c r="B5" s="5" t="n">
        <v>743188</v>
      </c>
      <c r="C5" s="5" t="n">
        <v>743188</v>
      </c>
    </row>
    <row r="6">
      <c r="A6" s="4" t="inlineStr">
        <is>
          <t>Common stock, par value</t>
        </is>
      </c>
      <c r="B6" s="7" t="n">
        <v>0.0001</v>
      </c>
      <c r="C6" s="7" t="n">
        <v>0.0001</v>
      </c>
    </row>
    <row r="7">
      <c r="A7" s="4" t="inlineStr">
        <is>
          <t>Common stock, authorized</t>
        </is>
      </c>
      <c r="B7" s="5" t="n">
        <v>100000000</v>
      </c>
      <c r="C7" s="5" t="n">
        <v>30000000</v>
      </c>
    </row>
    <row r="8">
      <c r="A8" s="4" t="inlineStr">
        <is>
          <t>Common stock, issued</t>
        </is>
      </c>
      <c r="B8" s="5" t="n">
        <v>33013271</v>
      </c>
      <c r="C8" s="5" t="n">
        <v>21595653</v>
      </c>
    </row>
    <row r="9">
      <c r="A9" s="4" t="inlineStr">
        <is>
          <t>Common stock, outstanding</t>
        </is>
      </c>
      <c r="B9" s="5" t="n">
        <v>33013271</v>
      </c>
      <c r="C9" s="5" t="n">
        <v>21595653</v>
      </c>
    </row>
    <row r="10">
      <c r="A10" s="4" t="inlineStr">
        <is>
          <t>Series A</t>
        </is>
      </c>
    </row>
    <row r="11">
      <c r="A11" s="4" t="inlineStr">
        <is>
          <t>Preferred stock, par value</t>
        </is>
      </c>
      <c r="B11" s="7" t="n">
        <v>0.0001</v>
      </c>
      <c r="C11" s="7" t="n">
        <v>0.0001</v>
      </c>
    </row>
    <row r="12">
      <c r="A12" s="4" t="inlineStr">
        <is>
          <t>Preferred stock, authorized</t>
        </is>
      </c>
      <c r="B12" s="5" t="n">
        <v>505000</v>
      </c>
      <c r="C12" s="5" t="n">
        <v>505000</v>
      </c>
    </row>
    <row r="13">
      <c r="A13" s="4" t="inlineStr">
        <is>
          <t>Preferred stock, issued</t>
        </is>
      </c>
      <c r="B13" s="5" t="n">
        <v>502327</v>
      </c>
      <c r="C13" s="5" t="n">
        <v>502327</v>
      </c>
    </row>
    <row r="14">
      <c r="A14" s="4" t="inlineStr">
        <is>
          <t>Preferred stock, outstanding</t>
        </is>
      </c>
      <c r="B14" s="5" t="n">
        <v>502327</v>
      </c>
      <c r="C14" s="5" t="n">
        <v>502327</v>
      </c>
    </row>
    <row r="15">
      <c r="A15" s="4" t="inlineStr">
        <is>
          <t>Series B</t>
        </is>
      </c>
    </row>
    <row r="16">
      <c r="A16" s="4" t="inlineStr">
        <is>
          <t>Preferred stock, par value</t>
        </is>
      </c>
      <c r="B16" s="7" t="n">
        <v>0.0001</v>
      </c>
      <c r="C16" s="7" t="n">
        <v>0.0001</v>
      </c>
    </row>
    <row r="17">
      <c r="A17" s="4" t="inlineStr">
        <is>
          <t>Preferred stock, authorized</t>
        </is>
      </c>
      <c r="B17" s="5" t="n">
        <v>240861</v>
      </c>
      <c r="C17" s="5" t="n">
        <v>240861</v>
      </c>
    </row>
    <row r="18">
      <c r="A18" s="4" t="inlineStr">
        <is>
          <t>Preferred stock, issued</t>
        </is>
      </c>
      <c r="B18" s="5" t="n">
        <v>240861</v>
      </c>
      <c r="C18" s="5" t="n">
        <v>240861</v>
      </c>
    </row>
    <row r="19">
      <c r="A19" s="4" t="inlineStr">
        <is>
          <t>Preferred stock, outstanding</t>
        </is>
      </c>
      <c r="B19" s="5" t="n">
        <v>240861</v>
      </c>
      <c r="C19" s="5" t="n">
        <v>240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lease</t>
        </is>
      </c>
      <c r="B4" s="4" t="inlineStr">
        <is>
          <t>Operating lease right-of-use lease assets from continuing operations $ 426
Current portion of lease liability $ 253
Long-term portion of lease liability 188
Total lease liability from continuing operations $ 441
Weighted average remaining lease term - operating leases from continuing operations 2.19
Weighted average discount rate - operating leases 9 %</t>
        </is>
      </c>
    </row>
    <row r="5">
      <c r="A5" s="4" t="inlineStr">
        <is>
          <t>Maturities of lease liabilities</t>
        </is>
      </c>
      <c r="B5" s="4" t="inlineStr">
        <is>
          <t xml:space="preserve">2021 $ 278
2022 104
2023 84
2024 18
Total lease payments 484
Less imputed interest 43
Maturities of lease liabilities $ 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Change in intangible assets</t>
        </is>
      </c>
      <c r="B4" s="4" t="inlineStr">
        <is>
          <t xml:space="preserve">December 31, 2019 Additions Amortization December 31, 2020
Intangible assets subject to amortization from continuing operations
Customer relationships $ 396 $ - $ (34 ) $ 362
Marketing related 230 - (71 ) 159
Technology based 6,395 - (1,034 ) 5,361
Internally capitalized software 1,223 162 (229 ) 1,156
Intangible assets subject to amortization from continuing operations $ 8,244 $ 162 $ (1,368 ) $ 7,038 </t>
        </is>
      </c>
    </row>
    <row r="5">
      <c r="A5" s="4" t="inlineStr">
        <is>
          <t>Schedule of intangible assets</t>
        </is>
      </c>
      <c r="B5" s="4" t="inlineStr">
        <is>
          <t xml:space="preserve">Customer Relationships Marketing Related Technology Based Internally Capitalized Software Total
Identifiable intangible assets $ 461 $ 327 $ 7,206 $ 1,452 $ 9,446
Accumulated amortization (99 ) (168 ) (1,845 ) (296 ) (2,408 )
Identifiable intangible assets from continuing operations, net $ 362 $ 159 $ 5,361 $ 1,156 $ 7,038 </t>
        </is>
      </c>
    </row>
    <row r="6">
      <c r="A6" s="4" t="inlineStr">
        <is>
          <t>Estimated annual amortization expense</t>
        </is>
      </c>
      <c r="B6" s="4" t="inlineStr">
        <is>
          <t xml:space="preserve">2021 $ 1,551
2022 1,470
2023 1,290
2024 1,060
2025 1,051
Thereafter 400
Capitalized software not yet placed in service 216
Total $ 7,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Interest expense</t>
        </is>
      </c>
      <c r="B4" s="4" t="inlineStr">
        <is>
          <t xml:space="preserve">Year ended December 31,
2020 2019
Contractual interest $ 1,846 $ 2,808
Amortization of debt issuance costs 657 1,101
Total interest expense $ 2,503 $ 3,909 </t>
        </is>
      </c>
    </row>
    <row r="5">
      <c r="A5" s="4" t="inlineStr">
        <is>
          <t>Schedule of debt</t>
        </is>
      </c>
      <c r="B5" s="4" t="inlineStr">
        <is>
          <t xml:space="preserve">2021 517
2022 1,432
2023 37
Total 1,986
Less unamortized interest (20 )
Total notes payable $ 1,966
Loan payable, current portion $ 517
Loan payable, long-term 469
Notes payable, long-term 980
Total notes payable $ 1,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t>
        </is>
      </c>
      <c r="B4" s="4" t="inlineStr">
        <is>
          <t xml:space="preserve">Year ended December 31,
2020 2019
Federal:
Deferred $ 14 $ 10
Total federal 14 10
State:
Current 9 37
Total state 9 37
Provision for income taxes $ 23 $ 47 </t>
        </is>
      </c>
    </row>
    <row r="5">
      <c r="A5" s="4" t="inlineStr">
        <is>
          <t>Deferred income tax assets and liabilities</t>
        </is>
      </c>
      <c r="B5" s="4" t="inlineStr">
        <is>
          <t>Year ended December 31,
Deferred tax assets 2020 2019
Net operating loss $ 9,728 $ 4,724
163(j) limitation 2,293 1,079
Lease liabilities 159 246
Other 148 322
Total gross deferred tax assets 12,328 6,371
Valuation allowance for deferred tax assets (12,215 ) (5,813 )
Total deferred tax assets 113 558
Deferred tax liabilities:
Right-of-use asset (126 ) (202 )
Goodwill and intangibles (104 ) (328 )
Fixed assets 93 (38 )
Total gross deferred tax liabilities (137 ) (568 )
Net deferred tax liabilities $ (24 ) $ (10 )</t>
        </is>
      </c>
    </row>
    <row r="6">
      <c r="A6" s="4" t="inlineStr">
        <is>
          <t>Effective tax rate</t>
        </is>
      </c>
      <c r="B6" s="4" t="inlineStr">
        <is>
          <t>Year ended December 31,
2020 2019
U.S. statutory federal rate 21.0 % 21.0 %
(Decrease) increase in taxes resulting from:
State income tax rate, net of U.S. Federal benefit 11.1 % 1.5 %
Impact of changes in tax rates 7.9 % 0.0 %
True-ups -1.1 % -0.1 %
Other 6.1 % -0.6 %
Valuation allowance -45.2 % -22.1 %
Effective tax rate -0.2 %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INCENTIVE PLAN (Tables)</t>
        </is>
      </c>
      <c r="B1" s="2" t="inlineStr">
        <is>
          <t>12 Months Ended</t>
        </is>
      </c>
    </row>
    <row r="2">
      <c r="B2" s="2" t="inlineStr">
        <is>
          <t>Dec. 31, 2020</t>
        </is>
      </c>
    </row>
    <row r="3">
      <c r="A3" s="3" t="inlineStr">
        <is>
          <t>Equity [Abstract]</t>
        </is>
      </c>
    </row>
    <row r="4">
      <c r="A4" s="4" t="inlineStr">
        <is>
          <t>Stock option activity</t>
        </is>
      </c>
      <c r="B4" s="4" t="inlineStr">
        <is>
          <t xml:space="preserve">Number of Shares Subject to Option Weighted Average Exercise Price Weighted Average Remaining Contractual Term (Years) Aggregate Intrinsic Value
Outstanding balance at January 1, 2019 1,227,557 $ 2.13 8.39 -
Granted 870,549 1.03 8.76
Forfeited (111,537 ) 1.95 -
Canceled (331,187 ) 2.05 -
Outstanding balance at December 31, 2019 1,655,383 $ 1.68 8.33 $ 3,256
Granted 20,000 4.32 - (1)
Exercised (298,392 ) 2.35 -
Forfeited (88,841 ) 3.17 -
Canceled (44,896 ) 2.13 -
Outstanding balance at December 31, 2020 1,243,254 $ 1.44 7.57 $ 7,827
Exercisable at December 31, 2020 849,908 $ 1.62 7.20 $ 5,339 (1) All shares granted in the current year were forfeited in the
current year. </t>
        </is>
      </c>
    </row>
    <row r="5">
      <c r="A5" s="4" t="inlineStr">
        <is>
          <t>Restricted stock units activity</t>
        </is>
      </c>
      <c r="B5" s="4" t="inlineStr">
        <is>
          <t xml:space="preserve">Number of Shares Weighted Average Unit Price Weighted Average Remaining Contractual Term (Years)
Outstanding balance at January 1, 2020 - $ - -
Granted 488,834 4.44 2.12
Forfeited (8,850 ) 3.75 -
Outstanding balance at December 31, 2020 479,984 $ 4.45 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Loss per common share</t>
        </is>
      </c>
      <c r="B4" s="4" t="inlineStr">
        <is>
          <t xml:space="preserve">Year ended December 31,
2020 2019
Basic and diluted loss per share
Net loss from continuing operations $ (13,962 ) $ (12,405 )
Less: preferred stock accretion (865 ) (752 )
Less: preferred stock dividends (460 ) (460 )
Net loss attributable to shareholders from continuing operations (15,287 ) (13,617 )
Net loss from discontinued operations (220 ) (3,479 )
Net loss attributable to shareholders $ (15,507 ) $ (17,096 )
Weighted average common shares outstanding - basic and diluted 24,192,680 20,033,023
Basic and diluted loss per share from continuing operations $ (0.63 ) $ (0.68 )
Basic and diluted loss per share from discontinued operations (0.01 ) (0.17 )
Basic and diluted loss per share $ (0.64 ) $ (0.85 )
Common stock equivalents excluded due to anti-dilutive effect 4,051,601 5,602,8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36" customWidth="1" min="2" max="2"/>
  </cols>
  <sheetData>
    <row r="1">
      <c r="A1" s="1" t="inlineStr">
        <is>
          <t>BUSINESS AND SIGNIFICANT ACCOUNTING POLICIES (Details)</t>
        </is>
      </c>
      <c r="B1" s="2" t="inlineStr">
        <is>
          <t>12 Months Ended</t>
        </is>
      </c>
    </row>
    <row r="2">
      <c r="B2" s="2" t="inlineStr">
        <is>
          <t>Dec. 31, 2020</t>
        </is>
      </c>
    </row>
    <row r="3">
      <c r="A3" s="4" t="inlineStr">
        <is>
          <t>Furniture and Fixtures | Minimum</t>
        </is>
      </c>
    </row>
    <row r="4">
      <c r="A4" s="4" t="inlineStr">
        <is>
          <t>Estimated useful life</t>
        </is>
      </c>
      <c r="B4" s="4" t="inlineStr">
        <is>
          <t>2 years</t>
        </is>
      </c>
    </row>
    <row r="5">
      <c r="A5" s="4" t="inlineStr">
        <is>
          <t>Furniture and Fixtures | Maximum</t>
        </is>
      </c>
    </row>
    <row r="6">
      <c r="A6" s="4" t="inlineStr">
        <is>
          <t>Estimated useful life</t>
        </is>
      </c>
      <c r="B6" s="4" t="inlineStr">
        <is>
          <t>10 years</t>
        </is>
      </c>
    </row>
    <row r="7">
      <c r="A7" s="4" t="inlineStr">
        <is>
          <t>Office Equipment | Minimum</t>
        </is>
      </c>
    </row>
    <row r="8">
      <c r="A8" s="4" t="inlineStr">
        <is>
          <t>Estimated useful life</t>
        </is>
      </c>
      <c r="B8" s="4" t="inlineStr">
        <is>
          <t>2 years</t>
        </is>
      </c>
    </row>
    <row r="9">
      <c r="A9" s="4" t="inlineStr">
        <is>
          <t>Office Equipment | Maximum</t>
        </is>
      </c>
    </row>
    <row r="10">
      <c r="A10" s="4" t="inlineStr">
        <is>
          <t>Estimated useful life</t>
        </is>
      </c>
      <c r="B10" s="4" t="inlineStr">
        <is>
          <t>5 years</t>
        </is>
      </c>
    </row>
    <row r="11">
      <c r="A11" s="4" t="inlineStr">
        <is>
          <t>Leasehold Improvements</t>
        </is>
      </c>
    </row>
    <row r="12">
      <c r="A12" s="4" t="inlineStr">
        <is>
          <t>Estimated useful life</t>
        </is>
      </c>
      <c r="B12" s="4" t="inlineStr">
        <is>
          <t>Shorter of asset life or lease term</t>
        </is>
      </c>
    </row>
    <row r="13">
      <c r="A13" s="4" t="inlineStr">
        <is>
          <t>Automobiles | Minimum</t>
        </is>
      </c>
    </row>
    <row r="14">
      <c r="A14" s="4" t="inlineStr">
        <is>
          <t>Estimated useful life</t>
        </is>
      </c>
      <c r="B14" s="4" t="inlineStr">
        <is>
          <t>3 years</t>
        </is>
      </c>
    </row>
    <row r="15">
      <c r="A15" s="4" t="inlineStr">
        <is>
          <t>Automobiles | Maximum</t>
        </is>
      </c>
    </row>
    <row r="16">
      <c r="A16" s="4" t="inlineStr">
        <is>
          <t>Estimated useful life</t>
        </is>
      </c>
      <c r="B16" s="4" t="inlineStr">
        <is>
          <t>5 years</t>
        </is>
      </c>
    </row>
    <row r="17">
      <c r="A17" s="4" t="inlineStr">
        <is>
          <t>Camera systems | Minimum</t>
        </is>
      </c>
    </row>
    <row r="18">
      <c r="A18" s="4" t="inlineStr">
        <is>
          <t>Estimated useful life</t>
        </is>
      </c>
      <c r="B18" s="4" t="inlineStr">
        <is>
          <t>3 years</t>
        </is>
      </c>
    </row>
    <row r="19">
      <c r="A19" s="4" t="inlineStr">
        <is>
          <t>Camera systems | Maximum</t>
        </is>
      </c>
    </row>
    <row r="20">
      <c r="A20" s="4" t="inlineStr">
        <is>
          <t>Estimated useful life</t>
        </is>
      </c>
      <c r="B20"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IGNIFICANT ACCOUNTING POLICIES (Details 1) - USD ($) $ in Thousands</t>
        </is>
      </c>
      <c r="B1" s="2" t="inlineStr">
        <is>
          <t>12 Months Ended</t>
        </is>
      </c>
    </row>
    <row r="2">
      <c r="B2" s="2" t="inlineStr">
        <is>
          <t>Dec. 31, 2020</t>
        </is>
      </c>
      <c r="C2" s="2" t="inlineStr">
        <is>
          <t>Dec. 31, 2019</t>
        </is>
      </c>
    </row>
    <row r="3">
      <c r="A3" s="4" t="inlineStr">
        <is>
          <t>Revenue</t>
        </is>
      </c>
      <c r="B3" s="6" t="n">
        <v>9234</v>
      </c>
      <c r="C3" s="6" t="n">
        <v>5469</v>
      </c>
    </row>
    <row r="4">
      <c r="A4" s="4" t="inlineStr">
        <is>
          <t>United States</t>
        </is>
      </c>
    </row>
    <row r="5">
      <c r="A5" s="4" t="inlineStr">
        <is>
          <t>Revenue</t>
        </is>
      </c>
      <c r="B5" s="5" t="n">
        <v>6498</v>
      </c>
      <c r="C5" s="5" t="n">
        <v>4052</v>
      </c>
    </row>
    <row r="6">
      <c r="A6" s="4" t="inlineStr">
        <is>
          <t>Canada</t>
        </is>
      </c>
    </row>
    <row r="7">
      <c r="A7" s="4" t="inlineStr">
        <is>
          <t>Revenue</t>
        </is>
      </c>
      <c r="B7" s="5" t="n">
        <v>910</v>
      </c>
      <c r="C7" s="5" t="n">
        <v>654</v>
      </c>
    </row>
    <row r="8">
      <c r="A8" s="4" t="inlineStr">
        <is>
          <t>Other</t>
        </is>
      </c>
    </row>
    <row r="9">
      <c r="A9" s="4" t="inlineStr">
        <is>
          <t>Revenue</t>
        </is>
      </c>
      <c r="B9" s="5" t="n">
        <v>1826</v>
      </c>
      <c r="C9" s="5" t="n">
        <v>763</v>
      </c>
    </row>
    <row r="10">
      <c r="A10" s="4" t="inlineStr">
        <is>
          <t>Licensing and Subscription Revenue</t>
        </is>
      </c>
    </row>
    <row r="11">
      <c r="A11" s="4" t="inlineStr">
        <is>
          <t>Revenue</t>
        </is>
      </c>
      <c r="B11" s="5" t="n">
        <v>6207</v>
      </c>
      <c r="C11" s="5" t="n">
        <v>2066</v>
      </c>
    </row>
    <row r="12">
      <c r="A12" s="4" t="inlineStr">
        <is>
          <t>Automated Traffic Safety Enforcement</t>
        </is>
      </c>
    </row>
    <row r="13">
      <c r="A13" s="4" t="inlineStr">
        <is>
          <t>Revenue</t>
        </is>
      </c>
      <c r="B13" s="6" t="n">
        <v>3027</v>
      </c>
      <c r="C13" s="6" t="n">
        <v>34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BUSINESS AND SIGNIFICANT ACCOUNTING POLICIES (Details 2) $ in Thousands</t>
        </is>
      </c>
      <c r="B1" s="2" t="inlineStr">
        <is>
          <t>Dec. 31, 2020USD ($)</t>
        </is>
      </c>
    </row>
    <row r="2">
      <c r="A2" s="3" t="inlineStr">
        <is>
          <t>Accounting Policies [Abstract]</t>
        </is>
      </c>
    </row>
    <row r="3">
      <c r="A3" s="4" t="inlineStr">
        <is>
          <t>2021</t>
        </is>
      </c>
      <c r="B3" s="6" t="n">
        <v>1126</v>
      </c>
    </row>
    <row r="4">
      <c r="A4" s="4" t="inlineStr">
        <is>
          <t>2022</t>
        </is>
      </c>
      <c r="B4" s="5" t="n">
        <v>430</v>
      </c>
    </row>
    <row r="5">
      <c r="A5" s="4" t="inlineStr">
        <is>
          <t>2023</t>
        </is>
      </c>
      <c r="B5" s="5" t="n">
        <v>320</v>
      </c>
    </row>
    <row r="6">
      <c r="A6" s="4" t="inlineStr">
        <is>
          <t>2024</t>
        </is>
      </c>
      <c r="B6" s="5" t="n">
        <v>171</v>
      </c>
    </row>
    <row r="7">
      <c r="A7" s="4" t="inlineStr">
        <is>
          <t>2025</t>
        </is>
      </c>
      <c r="B7" s="5" t="n">
        <v>37</v>
      </c>
    </row>
    <row r="8">
      <c r="A8" s="4" t="inlineStr">
        <is>
          <t>Total</t>
        </is>
      </c>
      <c r="B8" s="6" t="n">
        <v>20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USINESS AND SIGNIFICANT ACCOUNTING POLICIES (Details 3)</t>
        </is>
      </c>
      <c r="B1" s="2" t="inlineStr">
        <is>
          <t>12 Months Ended</t>
        </is>
      </c>
    </row>
    <row r="2">
      <c r="B2" s="2" t="inlineStr">
        <is>
          <t>Dec. 31, 2020</t>
        </is>
      </c>
      <c r="C2" s="2" t="inlineStr">
        <is>
          <t>Dec. 31, 2019</t>
        </is>
      </c>
    </row>
    <row r="3">
      <c r="A3" s="4" t="inlineStr">
        <is>
          <t>Risk-free interest rate</t>
        </is>
      </c>
      <c r="B3" s="4" t="inlineStr">
        <is>
          <t>1.24%</t>
        </is>
      </c>
    </row>
    <row r="4">
      <c r="A4" s="4" t="inlineStr">
        <is>
          <t>Expected term</t>
        </is>
      </c>
      <c r="B4" s="4" t="inlineStr">
        <is>
          <t>6 years</t>
        </is>
      </c>
    </row>
    <row r="5">
      <c r="A5" s="4" t="inlineStr">
        <is>
          <t>Volatility</t>
        </is>
      </c>
      <c r="B5" s="4" t="inlineStr">
        <is>
          <t>89.50%</t>
        </is>
      </c>
    </row>
    <row r="6">
      <c r="A6" s="4" t="inlineStr">
        <is>
          <t>Dividend yield</t>
        </is>
      </c>
      <c r="B6" s="4" t="inlineStr">
        <is>
          <t>0.00%</t>
        </is>
      </c>
      <c r="C6" s="4" t="inlineStr">
        <is>
          <t>0.00%</t>
        </is>
      </c>
    </row>
    <row r="7">
      <c r="A7" s="4" t="inlineStr">
        <is>
          <t>Estimated annual forfeiture rate at time of grant</t>
        </is>
      </c>
      <c r="B7" s="4" t="inlineStr">
        <is>
          <t>0.00%</t>
        </is>
      </c>
    </row>
    <row r="8">
      <c r="A8" s="4" t="inlineStr">
        <is>
          <t>Minimum</t>
        </is>
      </c>
    </row>
    <row r="9">
      <c r="A9" s="4" t="inlineStr">
        <is>
          <t>Risk-free interest rate</t>
        </is>
      </c>
      <c r="C9" s="4" t="inlineStr">
        <is>
          <t>1.35%</t>
        </is>
      </c>
    </row>
    <row r="10">
      <c r="A10" s="4" t="inlineStr">
        <is>
          <t>Expected term</t>
        </is>
      </c>
      <c r="C10" s="4" t="inlineStr">
        <is>
          <t>5 years</t>
        </is>
      </c>
    </row>
    <row r="11">
      <c r="A11" s="4" t="inlineStr">
        <is>
          <t>Volatility</t>
        </is>
      </c>
      <c r="C11" s="4" t="inlineStr">
        <is>
          <t>80.40%</t>
        </is>
      </c>
    </row>
    <row r="12">
      <c r="A12" s="4" t="inlineStr">
        <is>
          <t>Estimated annual forfeiture rate at time of grant</t>
        </is>
      </c>
      <c r="C12" s="4" t="inlineStr">
        <is>
          <t>0.00%</t>
        </is>
      </c>
    </row>
    <row r="13">
      <c r="A13" s="4" t="inlineStr">
        <is>
          <t>Maximum</t>
        </is>
      </c>
    </row>
    <row r="14">
      <c r="A14" s="4" t="inlineStr">
        <is>
          <t>Risk-free interest rate</t>
        </is>
      </c>
      <c r="C14" s="4" t="inlineStr">
        <is>
          <t>3.03%</t>
        </is>
      </c>
    </row>
    <row r="15">
      <c r="A15" s="4" t="inlineStr">
        <is>
          <t>Expected term</t>
        </is>
      </c>
      <c r="C15" s="4" t="inlineStr">
        <is>
          <t>6 years</t>
        </is>
      </c>
    </row>
    <row r="16">
      <c r="A16" s="4" t="inlineStr">
        <is>
          <t>Volatility</t>
        </is>
      </c>
      <c r="C16" s="4" t="inlineStr">
        <is>
          <t>89.80%</t>
        </is>
      </c>
    </row>
    <row r="17">
      <c r="A17" s="4" t="inlineStr">
        <is>
          <t>Estimated annual forfeiture rate at time of grant</t>
        </is>
      </c>
      <c r="C17" s="4" t="inlineStr">
        <is>
          <t>3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6" t="n">
        <v>9234</v>
      </c>
      <c r="C4" s="6" t="n">
        <v>5469</v>
      </c>
    </row>
    <row r="5">
      <c r="A5" s="3" t="inlineStr">
        <is>
          <t>Cost of revenue:</t>
        </is>
      </c>
    </row>
    <row r="6">
      <c r="A6" s="4" t="inlineStr">
        <is>
          <t>Total cost of revenue</t>
        </is>
      </c>
      <c r="B6" s="5" t="n">
        <v>3533</v>
      </c>
      <c r="C6" s="5" t="n">
        <v>1652</v>
      </c>
    </row>
    <row r="7">
      <c r="A7" s="3" t="inlineStr">
        <is>
          <t>Gross profit:</t>
        </is>
      </c>
    </row>
    <row r="8">
      <c r="A8" s="4" t="inlineStr">
        <is>
          <t>Gross profit</t>
        </is>
      </c>
      <c r="B8" s="5" t="n">
        <v>5701</v>
      </c>
      <c r="C8" s="5" t="n">
        <v>3817</v>
      </c>
    </row>
    <row r="9">
      <c r="A9" s="3" t="inlineStr">
        <is>
          <t>OPERATING EXPENSES:</t>
        </is>
      </c>
    </row>
    <row r="10">
      <c r="A10" s="4" t="inlineStr">
        <is>
          <t>General and administrative expenses</t>
        </is>
      </c>
      <c r="B10" s="5" t="n">
        <v>12117</v>
      </c>
      <c r="C10" s="5" t="n">
        <v>8276</v>
      </c>
    </row>
    <row r="11">
      <c r="A11" s="4" t="inlineStr">
        <is>
          <t>Selling and marketing expenses</t>
        </is>
      </c>
      <c r="B11" s="5" t="n">
        <v>2247</v>
      </c>
      <c r="C11" s="5" t="n">
        <v>1646</v>
      </c>
    </row>
    <row r="12">
      <c r="A12" s="4" t="inlineStr">
        <is>
          <t>Research and development expenses</t>
        </is>
      </c>
      <c r="B12" s="5" t="n">
        <v>3185</v>
      </c>
      <c r="C12" s="5" t="n">
        <v>1429</v>
      </c>
    </row>
    <row r="13">
      <c r="A13" s="4" t="inlineStr">
        <is>
          <t>Operating expenses</t>
        </is>
      </c>
      <c r="B13" s="5" t="n">
        <v>17549</v>
      </c>
      <c r="C13" s="5" t="n">
        <v>11351</v>
      </c>
    </row>
    <row r="14">
      <c r="A14" s="4" t="inlineStr">
        <is>
          <t>Loss from operations</t>
        </is>
      </c>
      <c r="B14" s="5" t="n">
        <v>-11848</v>
      </c>
      <c r="C14" s="5" t="n">
        <v>-7534</v>
      </c>
    </row>
    <row r="15">
      <c r="A15" s="3" t="inlineStr">
        <is>
          <t>Other income (expense)</t>
        </is>
      </c>
    </row>
    <row r="16">
      <c r="A16" s="4" t="inlineStr">
        <is>
          <t>Loss on extinguishment of debt</t>
        </is>
      </c>
      <c r="B16" s="5" t="n">
        <v>-3281</v>
      </c>
      <c r="C16" s="5" t="n">
        <v>-1113</v>
      </c>
    </row>
    <row r="17">
      <c r="A17" s="4" t="inlineStr">
        <is>
          <t>Interest expense</t>
        </is>
      </c>
      <c r="B17" s="5" t="n">
        <v>-2503</v>
      </c>
      <c r="C17" s="5" t="n">
        <v>-3909</v>
      </c>
    </row>
    <row r="18">
      <c r="A18" s="4" t="inlineStr">
        <is>
          <t>Other income</t>
        </is>
      </c>
      <c r="B18" s="5" t="n">
        <v>62</v>
      </c>
      <c r="C18" s="5" t="n">
        <v>198</v>
      </c>
    </row>
    <row r="19">
      <c r="A19" s="4" t="inlineStr">
        <is>
          <t>Gain on sale of business</t>
        </is>
      </c>
      <c r="B19" s="5" t="n">
        <v>3631</v>
      </c>
      <c r="C19" s="5" t="n">
        <v>0</v>
      </c>
    </row>
    <row r="20">
      <c r="A20" s="4" t="inlineStr">
        <is>
          <t>Total other expense</t>
        </is>
      </c>
      <c r="B20" s="5" t="n">
        <v>-2091</v>
      </c>
      <c r="C20" s="5" t="n">
        <v>-4824</v>
      </c>
    </row>
    <row r="21">
      <c r="A21" s="4" t="inlineStr">
        <is>
          <t>Loss before income taxes</t>
        </is>
      </c>
      <c r="B21" s="5" t="n">
        <v>-13939</v>
      </c>
      <c r="C21" s="5" t="n">
        <v>-12358</v>
      </c>
    </row>
    <row r="22">
      <c r="A22" s="4" t="inlineStr">
        <is>
          <t>Income tax provision</t>
        </is>
      </c>
      <c r="B22" s="5" t="n">
        <v>-23</v>
      </c>
      <c r="C22" s="5" t="n">
        <v>-47</v>
      </c>
    </row>
    <row r="23">
      <c r="A23" s="4" t="inlineStr">
        <is>
          <t>Net loss from continuing operations</t>
        </is>
      </c>
      <c r="B23" s="5" t="n">
        <v>-13962</v>
      </c>
      <c r="C23" s="5" t="n">
        <v>-12405</v>
      </c>
    </row>
    <row r="24">
      <c r="A24" s="4" t="inlineStr">
        <is>
          <t>Net loss from discontinued operations</t>
        </is>
      </c>
      <c r="B24" s="5" t="n">
        <v>-220</v>
      </c>
      <c r="C24" s="5" t="n">
        <v>-3479</v>
      </c>
    </row>
    <row r="25">
      <c r="A25" s="4" t="inlineStr">
        <is>
          <t>Net loss</t>
        </is>
      </c>
      <c r="B25" s="6" t="n">
        <v>-14182</v>
      </c>
      <c r="C25" s="6" t="n">
        <v>-15884</v>
      </c>
    </row>
    <row r="26">
      <c r="A26" s="4" t="inlineStr">
        <is>
          <t>Loss per common share from continuing operations - basic and diluted</t>
        </is>
      </c>
      <c r="B26" s="8" t="n">
        <v>-0.63</v>
      </c>
      <c r="C26" s="8" t="n">
        <v>-0.68</v>
      </c>
    </row>
    <row r="27">
      <c r="A27" s="4" t="inlineStr">
        <is>
          <t>Loss per common share discontinued operations - basic and diluted</t>
        </is>
      </c>
      <c r="B27" s="9" t="n">
        <v>-0.01</v>
      </c>
      <c r="C27" s="9" t="n">
        <v>-0.17</v>
      </c>
    </row>
    <row r="28">
      <c r="A28" s="4" t="inlineStr">
        <is>
          <t>Loss per common share - basic and diluted</t>
        </is>
      </c>
      <c r="B28" s="8" t="n">
        <v>-0.64</v>
      </c>
      <c r="C28" s="8" t="n">
        <v>-0.85</v>
      </c>
    </row>
    <row r="29">
      <c r="A29" s="3" t="inlineStr">
        <is>
          <t>Weighted average shares outstanding</t>
        </is>
      </c>
    </row>
    <row r="30">
      <c r="A30" s="4" t="inlineStr">
        <is>
          <t>Basic and diluted</t>
        </is>
      </c>
      <c r="B30" s="5" t="n">
        <v>24192680</v>
      </c>
      <c r="C30" s="5" t="n">
        <v>20033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USINESS AND SIGNIFICANT ACCOUNTING POLICIES (Details Narrative) - USD ($) $ in Thousands</t>
        </is>
      </c>
      <c r="B1" s="2" t="inlineStr">
        <is>
          <t>12 Months Ended</t>
        </is>
      </c>
    </row>
    <row r="2">
      <c r="B2" s="2" t="inlineStr">
        <is>
          <t>Dec. 31, 2020</t>
        </is>
      </c>
      <c r="C2" s="2" t="inlineStr">
        <is>
          <t>Dec. 31, 2019</t>
        </is>
      </c>
    </row>
    <row r="3">
      <c r="A3" s="4" t="inlineStr">
        <is>
          <t>Date of operation</t>
        </is>
      </c>
      <c r="B3" s="4" t="inlineStr">
        <is>
          <t>Feb. 1,
		2017</t>
        </is>
      </c>
      <c r="C3" s="4" t="inlineStr">
        <is>
          <t>Feb. 1,
		2017</t>
        </is>
      </c>
    </row>
    <row r="4">
      <c r="A4" s="4" t="inlineStr">
        <is>
          <t>Net loss from continuing operations</t>
        </is>
      </c>
      <c r="B4" s="6" t="n">
        <v>-13962</v>
      </c>
      <c r="C4" s="6" t="n">
        <v>-12405</v>
      </c>
    </row>
    <row r="5">
      <c r="A5" s="4" t="inlineStr">
        <is>
          <t>Working capital deficit</t>
        </is>
      </c>
      <c r="B5" s="5" t="n">
        <v>-18324</v>
      </c>
      <c r="C5" s="5" t="n">
        <v>-1786</v>
      </c>
    </row>
    <row r="6">
      <c r="A6" s="4" t="inlineStr">
        <is>
          <t>Net (decrease) increase in cash, cash equivalents and restricted cash and cash equivalents</t>
        </is>
      </c>
      <c r="B6" s="5" t="n">
        <v>18860</v>
      </c>
      <c r="C6" s="5" t="n">
        <v>-1017</v>
      </c>
    </row>
    <row r="7">
      <c r="A7" s="4" t="inlineStr">
        <is>
          <t>Net proceeds from at-the-market agreement</t>
        </is>
      </c>
      <c r="B7" s="5" t="n">
        <v>29930</v>
      </c>
      <c r="C7" s="5" t="n">
        <v>2949</v>
      </c>
    </row>
    <row r="8">
      <c r="A8" s="4" t="inlineStr">
        <is>
          <t>Net proceeds from sale of TeamGlobal and AOC Key Solutions</t>
        </is>
      </c>
      <c r="B8" s="5" t="n">
        <v>6300</v>
      </c>
      <c r="C8" s="5" t="n">
        <v>0</v>
      </c>
    </row>
    <row r="9">
      <c r="A9" s="4" t="inlineStr">
        <is>
          <t>Proceeds from AOC Key Solutions note receivable</t>
        </is>
      </c>
      <c r="B9" s="5" t="n">
        <v>600</v>
      </c>
      <c r="C9" s="5" t="n">
        <v>0</v>
      </c>
    </row>
    <row r="10">
      <c r="A10" s="4" t="inlineStr">
        <is>
          <t>Deposits from continuing operations</t>
        </is>
      </c>
      <c r="B10" s="5" t="n">
        <v>21007</v>
      </c>
      <c r="C10" s="5" t="n">
        <v>1536</v>
      </c>
    </row>
    <row r="11">
      <c r="A11" s="4" t="inlineStr">
        <is>
          <t>Restricted cash</t>
        </is>
      </c>
      <c r="B11" s="5" t="n">
        <v>412</v>
      </c>
      <c r="C11" s="5" t="n">
        <v>461</v>
      </c>
    </row>
    <row r="12">
      <c r="A12" s="4" t="inlineStr">
        <is>
          <t>Unbilled accounts receivable</t>
        </is>
      </c>
      <c r="B12" s="5" t="n">
        <v>600</v>
      </c>
      <c r="C12" s="5" t="n">
        <v>440</v>
      </c>
    </row>
    <row r="13">
      <c r="A13" s="4" t="inlineStr">
        <is>
          <t>Allowance for doubtful accounts</t>
        </is>
      </c>
      <c r="B13" s="5" t="n">
        <v>22</v>
      </c>
      <c r="C13" s="5" t="n">
        <v>0</v>
      </c>
    </row>
    <row r="14">
      <c r="A14" s="4" t="inlineStr">
        <is>
          <t>Interest Income</t>
        </is>
      </c>
      <c r="B14" s="5" t="n">
        <v>54</v>
      </c>
      <c r="C14" s="5" t="n">
        <v>0</v>
      </c>
    </row>
    <row r="15">
      <c r="A15" s="4" t="inlineStr">
        <is>
          <t>Capitalized internally developed software costs</t>
        </is>
      </c>
      <c r="B15" s="5" t="n">
        <v>216</v>
      </c>
      <c r="C15" s="5" t="n">
        <v>966</v>
      </c>
    </row>
    <row r="16">
      <c r="A16" s="4" t="inlineStr">
        <is>
          <t>Capitalized internally developed software - internal use</t>
        </is>
      </c>
      <c r="B16" s="5" t="n">
        <v>162</v>
      </c>
      <c r="C16" s="5" t="n">
        <v>91</v>
      </c>
    </row>
    <row r="17">
      <c r="A17" s="4" t="inlineStr">
        <is>
          <t>Advertising expense</t>
        </is>
      </c>
      <c r="B17" s="5" t="n">
        <v>221</v>
      </c>
      <c r="C17" s="5" t="n">
        <v>271</v>
      </c>
    </row>
    <row r="18">
      <c r="A18" s="4" t="inlineStr">
        <is>
          <t>Company C | Accounts Receivable</t>
        </is>
      </c>
    </row>
    <row r="19">
      <c r="A19" s="4" t="inlineStr">
        <is>
          <t>Accounts receivable</t>
        </is>
      </c>
      <c r="B19" s="6" t="n">
        <v>161</v>
      </c>
    </row>
    <row r="20">
      <c r="A20" s="4" t="inlineStr">
        <is>
          <t>Concentration risk</t>
        </is>
      </c>
      <c r="B20" s="4" t="inlineStr">
        <is>
          <t>16.00%</t>
        </is>
      </c>
    </row>
    <row r="21">
      <c r="A21" s="4" t="inlineStr">
        <is>
          <t>Company D | Accounts Receivable</t>
        </is>
      </c>
    </row>
    <row r="22">
      <c r="A22" s="4" t="inlineStr">
        <is>
          <t>Accounts receivable</t>
        </is>
      </c>
      <c r="B22" s="6" t="n">
        <v>314</v>
      </c>
      <c r="C22" s="6" t="n">
        <v>198</v>
      </c>
    </row>
    <row r="23">
      <c r="A23" s="4" t="inlineStr">
        <is>
          <t>Concentration risk</t>
        </is>
      </c>
      <c r="B23" s="4" t="inlineStr">
        <is>
          <t>30.00%</t>
        </is>
      </c>
      <c r="C23" s="4" t="inlineStr">
        <is>
          <t>26.00%</t>
        </is>
      </c>
    </row>
    <row r="24">
      <c r="A24" s="4" t="inlineStr">
        <is>
          <t>Revenues | Company A</t>
        </is>
      </c>
    </row>
    <row r="25">
      <c r="A25" s="4" t="inlineStr">
        <is>
          <t>Concentration risk</t>
        </is>
      </c>
      <c r="B25" s="4" t="inlineStr">
        <is>
          <t>16.00%</t>
        </is>
      </c>
    </row>
    <row r="26">
      <c r="A26" s="4" t="inlineStr">
        <is>
          <t>Revenues | Company B</t>
        </is>
      </c>
    </row>
    <row r="27">
      <c r="A27" s="4" t="inlineStr">
        <is>
          <t>Concentration risk</t>
        </is>
      </c>
      <c r="C27" s="4" t="inlineStr">
        <is>
          <t>17.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BUSINESS ACQUISITIONS (Details) - OpenALPR Technology $ in Thousands</t>
        </is>
      </c>
      <c r="B1" s="2" t="inlineStr">
        <is>
          <t>12 Months Ended</t>
        </is>
      </c>
    </row>
    <row r="2">
      <c r="B2" s="2" t="inlineStr">
        <is>
          <t>Dec. 31, 2020USD ($)</t>
        </is>
      </c>
    </row>
    <row r="3">
      <c r="A3" s="4" t="inlineStr">
        <is>
          <t>Accounts receivable, net</t>
        </is>
      </c>
      <c r="B3" s="6" t="n">
        <v>381</v>
      </c>
    </row>
    <row r="4">
      <c r="A4" s="4" t="inlineStr">
        <is>
          <t>Other current assets, net</t>
        </is>
      </c>
      <c r="B4" s="5" t="n">
        <v>13</v>
      </c>
    </row>
    <row r="5">
      <c r="A5" s="4" t="inlineStr">
        <is>
          <t>Property and equipment, net</t>
        </is>
      </c>
      <c r="B5" s="5" t="n">
        <v>21</v>
      </c>
    </row>
    <row r="6">
      <c r="A6" s="4" t="inlineStr">
        <is>
          <t>Contract liabilities</t>
        </is>
      </c>
      <c r="B6" s="5" t="n">
        <v>-388</v>
      </c>
    </row>
    <row r="7">
      <c r="A7" s="4" t="inlineStr">
        <is>
          <t>Net assets acquired</t>
        </is>
      </c>
      <c r="B7" s="5" t="n">
        <v>27</v>
      </c>
    </row>
    <row r="8">
      <c r="A8" s="4" t="inlineStr">
        <is>
          <t>Less intangible assets</t>
        </is>
      </c>
      <c r="B8" s="5" t="n">
        <v>7436</v>
      </c>
    </row>
    <row r="9">
      <c r="A9" s="4" t="inlineStr">
        <is>
          <t>Consideration paid</t>
        </is>
      </c>
      <c r="B9" s="5" t="n">
        <v>-12397</v>
      </c>
    </row>
    <row r="10">
      <c r="A10" s="4" t="inlineStr">
        <is>
          <t>Goodwill recorded</t>
        </is>
      </c>
      <c r="B10" s="5" t="n">
        <v>4934</v>
      </c>
    </row>
    <row r="11">
      <c r="A11" s="4" t="inlineStr">
        <is>
          <t>Cash consideration</t>
        </is>
      </c>
      <c r="B11" s="5" t="n">
        <v>7000</v>
      </c>
    </row>
    <row r="12">
      <c r="A12" s="4" t="inlineStr">
        <is>
          <t>Notes payable</t>
        </is>
      </c>
      <c r="B12" s="5" t="n">
        <v>5000</v>
      </c>
    </row>
    <row r="13">
      <c r="A13" s="4" t="inlineStr">
        <is>
          <t>Common stock consideration</t>
        </is>
      </c>
      <c r="B13" s="5" t="n">
        <v>397</v>
      </c>
    </row>
    <row r="14">
      <c r="A14" s="4" t="inlineStr">
        <is>
          <t>Total acquisition consideration</t>
        </is>
      </c>
      <c r="B14" s="6" t="n">
        <v>123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etails 1)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Revenues</t>
        </is>
      </c>
      <c r="B4" s="6" t="n">
        <v>9234</v>
      </c>
      <c r="C4" s="6" t="n">
        <v>6438</v>
      </c>
    </row>
    <row r="5">
      <c r="A5" s="4" t="inlineStr">
        <is>
          <t>Net loss from continuing operations</t>
        </is>
      </c>
      <c r="B5" s="6" t="n">
        <v>-13962</v>
      </c>
      <c r="C5" s="6" t="n">
        <v>-11597</v>
      </c>
    </row>
    <row r="6">
      <c r="A6" s="4" t="inlineStr">
        <is>
          <t>Basic and diluted loss per share continuing operations</t>
        </is>
      </c>
      <c r="B6" s="4" t="inlineStr">
        <is>
          <t>$ (.63)</t>
        </is>
      </c>
      <c r="C6" s="4" t="inlineStr">
        <is>
          <t>$ (.64)</t>
        </is>
      </c>
    </row>
    <row r="7">
      <c r="A7" s="4" t="inlineStr">
        <is>
          <t>Basic and diluted number of shares</t>
        </is>
      </c>
      <c r="B7" s="5" t="n">
        <v>24192680</v>
      </c>
      <c r="C7" s="5" t="n">
        <v>201299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CONTINUED OPERATIONS (Details) - USD ($) $ in Thousands</t>
        </is>
      </c>
      <c r="B1" s="2" t="inlineStr">
        <is>
          <t>12 Months Ended</t>
        </is>
      </c>
    </row>
    <row r="2">
      <c r="B2" s="2" t="inlineStr">
        <is>
          <t>Dec. 31, 2020</t>
        </is>
      </c>
      <c r="C2" s="2" t="inlineStr">
        <is>
          <t>Dec. 31, 2019</t>
        </is>
      </c>
    </row>
    <row r="3">
      <c r="A3" s="4" t="inlineStr">
        <is>
          <t>Gain on sale</t>
        </is>
      </c>
      <c r="B3" s="6" t="n">
        <v>3631</v>
      </c>
      <c r="C3" s="6" t="n">
        <v>0</v>
      </c>
    </row>
    <row r="4">
      <c r="A4" s="4" t="inlineStr">
        <is>
          <t>AOC Key Solutions</t>
        </is>
      </c>
    </row>
    <row r="5">
      <c r="A5" s="4" t="inlineStr">
        <is>
          <t>Total assets sold</t>
        </is>
      </c>
      <c r="B5" s="5" t="n">
        <v>4549</v>
      </c>
    </row>
    <row r="6">
      <c r="A6" s="4" t="inlineStr">
        <is>
          <t>Total liabilities assumed</t>
        </is>
      </c>
      <c r="B6" s="5" t="n">
        <v>3514</v>
      </c>
    </row>
    <row r="7">
      <c r="A7" s="4" t="inlineStr">
        <is>
          <t>Net assets sold</t>
        </is>
      </c>
      <c r="B7" s="5" t="n">
        <v>1035</v>
      </c>
    </row>
    <row r="8">
      <c r="A8" s="4" t="inlineStr">
        <is>
          <t>Closing cost</t>
        </is>
      </c>
      <c r="B8" s="5" t="n">
        <v>346</v>
      </c>
    </row>
    <row r="9">
      <c r="A9" s="4" t="inlineStr">
        <is>
          <t>Consideration received</t>
        </is>
      </c>
      <c r="B9" s="5" t="n">
        <v>4000</v>
      </c>
    </row>
    <row r="10">
      <c r="A10" s="4" t="inlineStr">
        <is>
          <t>Gain on sale</t>
        </is>
      </c>
      <c r="B10" s="5" t="n">
        <v>2619</v>
      </c>
    </row>
    <row r="11">
      <c r="A11" s="4" t="inlineStr">
        <is>
          <t>Cash consideration</t>
        </is>
      </c>
      <c r="B11" s="5" t="n">
        <v>3400</v>
      </c>
    </row>
    <row r="12">
      <c r="A12" s="4" t="inlineStr">
        <is>
          <t>Note receivable</t>
        </is>
      </c>
      <c r="B12" s="5" t="n">
        <v>600</v>
      </c>
    </row>
    <row r="13">
      <c r="A13" s="4" t="inlineStr">
        <is>
          <t>Total Purchase Agreement consideration</t>
        </is>
      </c>
      <c r="B13" s="5" t="n">
        <v>4000</v>
      </c>
    </row>
    <row r="14">
      <c r="A14" s="4" t="inlineStr">
        <is>
          <t>Global</t>
        </is>
      </c>
    </row>
    <row r="15">
      <c r="A15" s="4" t="inlineStr">
        <is>
          <t>Total assets sold</t>
        </is>
      </c>
      <c r="B15" s="5" t="n">
        <v>9996</v>
      </c>
    </row>
    <row r="16">
      <c r="A16" s="4" t="inlineStr">
        <is>
          <t>Total liabilities assumed</t>
        </is>
      </c>
      <c r="B16" s="5" t="n">
        <v>7130</v>
      </c>
    </row>
    <row r="17">
      <c r="A17" s="4" t="inlineStr">
        <is>
          <t>Net assets sold</t>
        </is>
      </c>
      <c r="B17" s="5" t="n">
        <v>2866</v>
      </c>
    </row>
    <row r="18">
      <c r="A18" s="4" t="inlineStr">
        <is>
          <t>Closing cost</t>
        </is>
      </c>
      <c r="B18" s="5" t="n">
        <v>122</v>
      </c>
    </row>
    <row r="19">
      <c r="A19" s="4" t="inlineStr">
        <is>
          <t>Consideration received</t>
        </is>
      </c>
      <c r="B19" s="5" t="n">
        <v>4000</v>
      </c>
    </row>
    <row r="20">
      <c r="A20" s="4" t="inlineStr">
        <is>
          <t>Gain on sale</t>
        </is>
      </c>
      <c r="B20" s="5" t="n">
        <v>1012</v>
      </c>
    </row>
    <row r="21">
      <c r="A21" s="4" t="inlineStr">
        <is>
          <t>Cash consideration</t>
        </is>
      </c>
      <c r="B21" s="5" t="n">
        <v>2300</v>
      </c>
    </row>
    <row r="22">
      <c r="A22" s="4" t="inlineStr">
        <is>
          <t>Note receivable</t>
        </is>
      </c>
      <c r="B22" s="5" t="n">
        <v>1700</v>
      </c>
    </row>
    <row r="23">
      <c r="A23" s="4" t="inlineStr">
        <is>
          <t>Total Purchase Agreement consideration</t>
        </is>
      </c>
      <c r="B23" s="6" t="n">
        <v>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SCONTINUED OPERATIONS (Details 1) - USD ($) $ in Thousands</t>
        </is>
      </c>
      <c r="B1" s="2" t="inlineStr">
        <is>
          <t>Dec. 31, 2020</t>
        </is>
      </c>
      <c r="C1" s="2" t="inlineStr">
        <is>
          <t>Dec. 31, 2019</t>
        </is>
      </c>
    </row>
    <row r="2">
      <c r="A2" s="3" t="inlineStr">
        <is>
          <t>ASSETS</t>
        </is>
      </c>
    </row>
    <row r="3">
      <c r="A3" s="4" t="inlineStr">
        <is>
          <t>Cash and cash equivalents</t>
        </is>
      </c>
      <c r="B3" s="6" t="n">
        <v>2</v>
      </c>
      <c r="C3" s="6" t="n">
        <v>330</v>
      </c>
    </row>
    <row r="4">
      <c r="A4" s="4" t="inlineStr">
        <is>
          <t>Accounts receivable, net</t>
        </is>
      </c>
      <c r="B4" s="5" t="n">
        <v>0</v>
      </c>
      <c r="C4" s="5" t="n">
        <v>6818</v>
      </c>
    </row>
    <row r="5">
      <c r="A5" s="4" t="inlineStr">
        <is>
          <t>Other current assets, net</t>
        </is>
      </c>
      <c r="B5" s="5" t="n">
        <v>0</v>
      </c>
      <c r="C5" s="5" t="n">
        <v>293</v>
      </c>
    </row>
    <row r="6">
      <c r="A6" s="4" t="inlineStr">
        <is>
          <t>Current assets of discontinued operations</t>
        </is>
      </c>
      <c r="B6" s="5" t="n">
        <v>2</v>
      </c>
      <c r="C6" s="5" t="n">
        <v>7441</v>
      </c>
    </row>
    <row r="7">
      <c r="A7" s="4" t="inlineStr">
        <is>
          <t>Property and equipment, net</t>
        </is>
      </c>
      <c r="B7" s="5" t="n">
        <v>0</v>
      </c>
      <c r="C7" s="5" t="n">
        <v>154</v>
      </c>
    </row>
    <row r="8">
      <c r="A8" s="4" t="inlineStr">
        <is>
          <t>Right-of-use lease assets net</t>
        </is>
      </c>
      <c r="B8" s="5" t="n">
        <v>0</v>
      </c>
      <c r="C8" s="5" t="n">
        <v>629</v>
      </c>
    </row>
    <row r="9">
      <c r="A9" s="4" t="inlineStr">
        <is>
          <t>Goodwill</t>
        </is>
      </c>
      <c r="B9" s="5" t="n">
        <v>0</v>
      </c>
      <c r="C9" s="5" t="n">
        <v>669</v>
      </c>
    </row>
    <row r="10">
      <c r="A10" s="4" t="inlineStr">
        <is>
          <t>Intangible assets, net</t>
        </is>
      </c>
      <c r="B10" s="5" t="n">
        <v>0</v>
      </c>
      <c r="C10" s="5" t="n">
        <v>1994</v>
      </c>
    </row>
    <row r="11">
      <c r="A11" s="4" t="inlineStr">
        <is>
          <t>Deposits and other long-term assets</t>
        </is>
      </c>
      <c r="B11" s="5" t="n">
        <v>0</v>
      </c>
      <c r="C11" s="5" t="n">
        <v>11</v>
      </c>
    </row>
    <row r="12">
      <c r="A12" s="4" t="inlineStr">
        <is>
          <t>Long-term assets of discontinued operations</t>
        </is>
      </c>
      <c r="B12" s="5" t="n">
        <v>0</v>
      </c>
      <c r="C12" s="5" t="n">
        <v>3457</v>
      </c>
    </row>
    <row r="13">
      <c r="A13" s="4" t="inlineStr">
        <is>
          <t>Total assets of discontinued operations</t>
        </is>
      </c>
      <c r="B13" s="5" t="n">
        <v>2</v>
      </c>
      <c r="C13" s="5" t="n">
        <v>10898</v>
      </c>
    </row>
    <row r="14">
      <c r="A14" s="3" t="inlineStr">
        <is>
          <t>Liabilities</t>
        </is>
      </c>
    </row>
    <row r="15">
      <c r="A15" s="4" t="inlineStr">
        <is>
          <t>Accounts payable and accrued expenses</t>
        </is>
      </c>
      <c r="B15" s="5" t="n">
        <v>31</v>
      </c>
      <c r="C15" s="5" t="n">
        <v>1754</v>
      </c>
    </row>
    <row r="16">
      <c r="A16" s="4" t="inlineStr">
        <is>
          <t>Lines of Credit</t>
        </is>
      </c>
      <c r="B16" s="5" t="n">
        <v>0</v>
      </c>
      <c r="C16" s="5" t="n">
        <v>3736</v>
      </c>
    </row>
    <row r="17">
      <c r="A17" s="4" t="inlineStr">
        <is>
          <t>Lease liability, short term</t>
        </is>
      </c>
      <c r="B17" s="5" t="n">
        <v>93</v>
      </c>
      <c r="C17" s="5" t="n">
        <v>267</v>
      </c>
    </row>
    <row r="18">
      <c r="A18" s="4" t="inlineStr">
        <is>
          <t>Current liabilities of discontinued operations</t>
        </is>
      </c>
      <c r="B18" s="5" t="n">
        <v>124</v>
      </c>
      <c r="C18" s="5" t="n">
        <v>5757</v>
      </c>
    </row>
    <row r="19">
      <c r="A19" s="4" t="inlineStr">
        <is>
          <t>Lease liability, long term</t>
        </is>
      </c>
      <c r="B19" s="5" t="n">
        <v>5</v>
      </c>
      <c r="C19" s="5" t="n">
        <v>536</v>
      </c>
    </row>
    <row r="20">
      <c r="A20" s="4" t="inlineStr">
        <is>
          <t>Long-term liabilities of discontinued operations</t>
        </is>
      </c>
      <c r="B20" s="5" t="n">
        <v>5</v>
      </c>
      <c r="C20" s="5" t="n">
        <v>536</v>
      </c>
    </row>
    <row r="21">
      <c r="A21" s="4" t="inlineStr">
        <is>
          <t>Total liabilities of discontinued operations</t>
        </is>
      </c>
      <c r="B21" s="5" t="n">
        <v>129</v>
      </c>
      <c r="C21" s="5" t="n">
        <v>6293</v>
      </c>
    </row>
    <row r="22">
      <c r="A22" s="4" t="inlineStr">
        <is>
          <t>Global</t>
        </is>
      </c>
    </row>
    <row r="23">
      <c r="A23" s="3" t="inlineStr">
        <is>
          <t>ASSETS</t>
        </is>
      </c>
    </row>
    <row r="24">
      <c r="A24" s="4" t="inlineStr">
        <is>
          <t>Cash and cash equivalents</t>
        </is>
      </c>
      <c r="B24" s="5" t="n">
        <v>0</v>
      </c>
      <c r="C24" s="5" t="n">
        <v>225</v>
      </c>
    </row>
    <row r="25">
      <c r="A25" s="4" t="inlineStr">
        <is>
          <t>Accounts receivable, net</t>
        </is>
      </c>
      <c r="B25" s="5" t="n">
        <v>0</v>
      </c>
      <c r="C25" s="5" t="n">
        <v>2763</v>
      </c>
    </row>
    <row r="26">
      <c r="A26" s="4" t="inlineStr">
        <is>
          <t>Other current assets, net</t>
        </is>
      </c>
      <c r="B26" s="5" t="n">
        <v>0</v>
      </c>
      <c r="C26" s="5" t="n">
        <v>238</v>
      </c>
    </row>
    <row r="27">
      <c r="A27" s="4" t="inlineStr">
        <is>
          <t>Current assets of discontinued operations</t>
        </is>
      </c>
      <c r="B27" s="5" t="n">
        <v>0</v>
      </c>
      <c r="C27" s="5" t="n">
        <v>3226</v>
      </c>
    </row>
    <row r="28">
      <c r="A28" s="4" t="inlineStr">
        <is>
          <t>Property and equipment, net</t>
        </is>
      </c>
      <c r="B28" s="5" t="n">
        <v>0</v>
      </c>
      <c r="C28" s="5" t="n">
        <v>113</v>
      </c>
    </row>
    <row r="29">
      <c r="A29" s="4" t="inlineStr">
        <is>
          <t>Right-of-use lease assets net</t>
        </is>
      </c>
      <c r="B29" s="5" t="n">
        <v>0</v>
      </c>
      <c r="C29" s="5" t="n">
        <v>130</v>
      </c>
    </row>
    <row r="30">
      <c r="A30" s="4" t="inlineStr">
        <is>
          <t>Goodwill</t>
        </is>
      </c>
      <c r="B30" s="5" t="n">
        <v>0</v>
      </c>
      <c r="C30" s="5" t="n">
        <v>669</v>
      </c>
    </row>
    <row r="31">
      <c r="A31" s="4" t="inlineStr">
        <is>
          <t>Intangible assets, net</t>
        </is>
      </c>
      <c r="B31" s="5" t="n">
        <v>0</v>
      </c>
      <c r="C31" s="5" t="n">
        <v>1994</v>
      </c>
    </row>
    <row r="32">
      <c r="A32" s="4" t="inlineStr">
        <is>
          <t>Deposits and other long-term assets</t>
        </is>
      </c>
      <c r="B32" s="5" t="n">
        <v>0</v>
      </c>
      <c r="C32" s="5" t="n">
        <v>0</v>
      </c>
    </row>
    <row r="33">
      <c r="A33" s="4" t="inlineStr">
        <is>
          <t>Long-term assets of discontinued operations</t>
        </is>
      </c>
      <c r="B33" s="5" t="n">
        <v>0</v>
      </c>
      <c r="C33" s="5" t="n">
        <v>2906</v>
      </c>
    </row>
    <row r="34">
      <c r="A34" s="4" t="inlineStr">
        <is>
          <t>Total assets of discontinued operations</t>
        </is>
      </c>
      <c r="B34" s="5" t="n">
        <v>0</v>
      </c>
      <c r="C34" s="5" t="n">
        <v>6132</v>
      </c>
    </row>
    <row r="35">
      <c r="A35" s="3" t="inlineStr">
        <is>
          <t>Liabilities</t>
        </is>
      </c>
    </row>
    <row r="36">
      <c r="A36" s="4" t="inlineStr">
        <is>
          <t>Accounts payable and accrued expenses</t>
        </is>
      </c>
      <c r="B36" s="5" t="n">
        <v>0</v>
      </c>
      <c r="C36" s="5" t="n">
        <v>461</v>
      </c>
    </row>
    <row r="37">
      <c r="A37" s="4" t="inlineStr">
        <is>
          <t>Lines of Credit</t>
        </is>
      </c>
      <c r="B37" s="5" t="n">
        <v>0</v>
      </c>
      <c r="C37" s="5" t="n">
        <v>1842</v>
      </c>
    </row>
    <row r="38">
      <c r="A38" s="4" t="inlineStr">
        <is>
          <t>Lease liability, short term</t>
        </is>
      </c>
      <c r="B38" s="5" t="n">
        <v>0</v>
      </c>
      <c r="C38" s="5" t="n">
        <v>113</v>
      </c>
    </row>
    <row r="39">
      <c r="A39" s="4" t="inlineStr">
        <is>
          <t>Current liabilities of discontinued operations</t>
        </is>
      </c>
      <c r="B39" s="5" t="n">
        <v>0</v>
      </c>
      <c r="C39" s="5" t="n">
        <v>2416</v>
      </c>
    </row>
    <row r="40">
      <c r="A40" s="4" t="inlineStr">
        <is>
          <t>Lease liability, long term</t>
        </is>
      </c>
      <c r="B40" s="5" t="n">
        <v>0</v>
      </c>
      <c r="C40" s="5" t="n">
        <v>30</v>
      </c>
    </row>
    <row r="41">
      <c r="A41" s="4" t="inlineStr">
        <is>
          <t>Long-term liabilities of discontinued operations</t>
        </is>
      </c>
      <c r="B41" s="5" t="n">
        <v>0</v>
      </c>
      <c r="C41" s="5" t="n">
        <v>30</v>
      </c>
    </row>
    <row r="42">
      <c r="A42" s="4" t="inlineStr">
        <is>
          <t>Total liabilities of discontinued operations</t>
        </is>
      </c>
      <c r="B42" s="5" t="n">
        <v>0</v>
      </c>
      <c r="C42" s="5" t="n">
        <v>2446</v>
      </c>
    </row>
    <row r="43">
      <c r="A43" s="4" t="inlineStr">
        <is>
          <t>AOC Key Solutions</t>
        </is>
      </c>
    </row>
    <row r="44">
      <c r="A44" s="3" t="inlineStr">
        <is>
          <t>ASSETS</t>
        </is>
      </c>
    </row>
    <row r="45">
      <c r="A45" s="4" t="inlineStr">
        <is>
          <t>Cash and cash equivalents</t>
        </is>
      </c>
      <c r="B45" s="5" t="n">
        <v>0</v>
      </c>
      <c r="C45" s="5" t="n">
        <v>93</v>
      </c>
    </row>
    <row r="46">
      <c r="A46" s="4" t="inlineStr">
        <is>
          <t>Accounts receivable, net</t>
        </is>
      </c>
      <c r="B46" s="5" t="n">
        <v>0</v>
      </c>
      <c r="C46" s="5" t="n">
        <v>4055</v>
      </c>
    </row>
    <row r="47">
      <c r="A47" s="4" t="inlineStr">
        <is>
          <t>Other current assets, net</t>
        </is>
      </c>
      <c r="B47" s="5" t="n">
        <v>0</v>
      </c>
      <c r="C47" s="5" t="n">
        <v>52</v>
      </c>
    </row>
    <row r="48">
      <c r="A48" s="4" t="inlineStr">
        <is>
          <t>Current assets of discontinued operations</t>
        </is>
      </c>
      <c r="B48" s="5" t="n">
        <v>0</v>
      </c>
      <c r="C48" s="5" t="n">
        <v>4200</v>
      </c>
    </row>
    <row r="49">
      <c r="A49" s="4" t="inlineStr">
        <is>
          <t>Property and equipment, net</t>
        </is>
      </c>
      <c r="B49" s="5" t="n">
        <v>0</v>
      </c>
      <c r="C49" s="5" t="n">
        <v>41</v>
      </c>
    </row>
    <row r="50">
      <c r="A50" s="4" t="inlineStr">
        <is>
          <t>Right-of-use lease assets net</t>
        </is>
      </c>
      <c r="B50" s="5" t="n">
        <v>0</v>
      </c>
      <c r="C50" s="5" t="n">
        <v>499</v>
      </c>
    </row>
    <row r="51">
      <c r="A51" s="4" t="inlineStr">
        <is>
          <t>Goodwill</t>
        </is>
      </c>
      <c r="B51" s="5" t="n">
        <v>0</v>
      </c>
      <c r="C51" s="5" t="n">
        <v>0</v>
      </c>
    </row>
    <row r="52">
      <c r="A52" s="4" t="inlineStr">
        <is>
          <t>Intangible assets, net</t>
        </is>
      </c>
      <c r="B52" s="5" t="n">
        <v>0</v>
      </c>
      <c r="C52" s="5" t="n">
        <v>0</v>
      </c>
    </row>
    <row r="53">
      <c r="A53" s="4" t="inlineStr">
        <is>
          <t>Deposits and other long-term assets</t>
        </is>
      </c>
      <c r="B53" s="5" t="n">
        <v>0</v>
      </c>
      <c r="C53" s="5" t="n">
        <v>11</v>
      </c>
    </row>
    <row r="54">
      <c r="A54" s="4" t="inlineStr">
        <is>
          <t>Long-term assets of discontinued operations</t>
        </is>
      </c>
      <c r="B54" s="5" t="n">
        <v>0</v>
      </c>
      <c r="C54" s="5" t="n">
        <v>551</v>
      </c>
    </row>
    <row r="55">
      <c r="A55" s="4" t="inlineStr">
        <is>
          <t>Total assets of discontinued operations</t>
        </is>
      </c>
      <c r="B55" s="5" t="n">
        <v>0</v>
      </c>
      <c r="C55" s="5" t="n">
        <v>4751</v>
      </c>
    </row>
    <row r="56">
      <c r="A56" s="3" t="inlineStr">
        <is>
          <t>Liabilities</t>
        </is>
      </c>
    </row>
    <row r="57">
      <c r="A57" s="4" t="inlineStr">
        <is>
          <t>Accounts payable and accrued expenses</t>
        </is>
      </c>
      <c r="B57" s="5" t="n">
        <v>0</v>
      </c>
      <c r="C57" s="5" t="n">
        <v>1260</v>
      </c>
    </row>
    <row r="58">
      <c r="A58" s="4" t="inlineStr">
        <is>
          <t>Lines of Credit</t>
        </is>
      </c>
      <c r="B58" s="5" t="n">
        <v>0</v>
      </c>
      <c r="C58" s="5" t="n">
        <v>1894</v>
      </c>
    </row>
    <row r="59">
      <c r="A59" s="4" t="inlineStr">
        <is>
          <t>Lease liability, short term</t>
        </is>
      </c>
      <c r="B59" s="5" t="n">
        <v>0</v>
      </c>
      <c r="C59" s="5" t="n">
        <v>100</v>
      </c>
    </row>
    <row r="60">
      <c r="A60" s="4" t="inlineStr">
        <is>
          <t>Current liabilities of discontinued operations</t>
        </is>
      </c>
      <c r="B60" s="5" t="n">
        <v>0</v>
      </c>
      <c r="C60" s="5" t="n">
        <v>3254</v>
      </c>
    </row>
    <row r="61">
      <c r="A61" s="4" t="inlineStr">
        <is>
          <t>Lease liability, long term</t>
        </is>
      </c>
      <c r="B61" s="5" t="n">
        <v>0</v>
      </c>
      <c r="C61" s="5" t="n">
        <v>467</v>
      </c>
    </row>
    <row r="62">
      <c r="A62" s="4" t="inlineStr">
        <is>
          <t>Long-term liabilities of discontinued operations</t>
        </is>
      </c>
      <c r="B62" s="5" t="n">
        <v>0</v>
      </c>
      <c r="C62" s="5" t="n">
        <v>467</v>
      </c>
    </row>
    <row r="63">
      <c r="A63" s="4" t="inlineStr">
        <is>
          <t>Total liabilities of discontinued operations</t>
        </is>
      </c>
      <c r="B63" s="5" t="n">
        <v>0</v>
      </c>
      <c r="C63" s="5" t="n">
        <v>3721</v>
      </c>
    </row>
    <row r="64">
      <c r="A64" s="4" t="inlineStr">
        <is>
          <t>Firestorm</t>
        </is>
      </c>
    </row>
    <row r="65">
      <c r="A65" s="3" t="inlineStr">
        <is>
          <t>ASSETS</t>
        </is>
      </c>
    </row>
    <row r="66">
      <c r="A66" s="4" t="inlineStr">
        <is>
          <t>Cash and cash equivalents</t>
        </is>
      </c>
      <c r="B66" s="5" t="n">
        <v>2</v>
      </c>
      <c r="C66" s="5" t="n">
        <v>12</v>
      </c>
    </row>
    <row r="67">
      <c r="A67" s="4" t="inlineStr">
        <is>
          <t>Accounts receivable, net</t>
        </is>
      </c>
      <c r="B67" s="5" t="n">
        <v>0</v>
      </c>
      <c r="C67" s="5" t="n">
        <v>0</v>
      </c>
    </row>
    <row r="68">
      <c r="A68" s="4" t="inlineStr">
        <is>
          <t>Other current assets, net</t>
        </is>
      </c>
      <c r="B68" s="5" t="n">
        <v>0</v>
      </c>
      <c r="C68" s="5" t="n">
        <v>3</v>
      </c>
    </row>
    <row r="69">
      <c r="A69" s="4" t="inlineStr">
        <is>
          <t>Current assets of discontinued operations</t>
        </is>
      </c>
      <c r="B69" s="5" t="n">
        <v>2</v>
      </c>
      <c r="C69" s="5" t="n">
        <v>15</v>
      </c>
    </row>
    <row r="70">
      <c r="A70" s="4" t="inlineStr">
        <is>
          <t>Property and equipment, net</t>
        </is>
      </c>
      <c r="B70" s="5" t="n">
        <v>0</v>
      </c>
      <c r="C70" s="5" t="n">
        <v>0</v>
      </c>
    </row>
    <row r="71">
      <c r="A71" s="4" t="inlineStr">
        <is>
          <t>Right-of-use lease assets net</t>
        </is>
      </c>
      <c r="B71" s="5" t="n">
        <v>0</v>
      </c>
      <c r="C71" s="5" t="n">
        <v>0</v>
      </c>
    </row>
    <row r="72">
      <c r="A72" s="4" t="inlineStr">
        <is>
          <t>Goodwill</t>
        </is>
      </c>
      <c r="B72" s="5" t="n">
        <v>0</v>
      </c>
      <c r="C72" s="5" t="n">
        <v>0</v>
      </c>
    </row>
    <row r="73">
      <c r="A73" s="4" t="inlineStr">
        <is>
          <t>Intangible assets, net</t>
        </is>
      </c>
      <c r="B73" s="5" t="n">
        <v>0</v>
      </c>
      <c r="C73" s="5" t="n">
        <v>0</v>
      </c>
    </row>
    <row r="74">
      <c r="A74" s="4" t="inlineStr">
        <is>
          <t>Deposits and other long-term assets</t>
        </is>
      </c>
      <c r="B74" s="5" t="n">
        <v>0</v>
      </c>
      <c r="C74" s="5" t="n">
        <v>0</v>
      </c>
    </row>
    <row r="75">
      <c r="A75" s="4" t="inlineStr">
        <is>
          <t>Long-term assets of discontinued operations</t>
        </is>
      </c>
      <c r="B75" s="5" t="n">
        <v>0</v>
      </c>
      <c r="C75" s="5" t="n">
        <v>0</v>
      </c>
    </row>
    <row r="76">
      <c r="A76" s="4" t="inlineStr">
        <is>
          <t>Total assets of discontinued operations</t>
        </is>
      </c>
      <c r="B76" s="5" t="n">
        <v>2</v>
      </c>
      <c r="C76" s="5" t="n">
        <v>15</v>
      </c>
    </row>
    <row r="77">
      <c r="A77" s="3" t="inlineStr">
        <is>
          <t>Liabilities</t>
        </is>
      </c>
    </row>
    <row r="78">
      <c r="A78" s="4" t="inlineStr">
        <is>
          <t>Accounts payable and accrued expenses</t>
        </is>
      </c>
      <c r="B78" s="5" t="n">
        <v>31</v>
      </c>
      <c r="C78" s="5" t="n">
        <v>33</v>
      </c>
    </row>
    <row r="79">
      <c r="A79" s="4" t="inlineStr">
        <is>
          <t>Lines of Credit</t>
        </is>
      </c>
      <c r="B79" s="5" t="n">
        <v>0</v>
      </c>
      <c r="C79" s="5" t="n">
        <v>0</v>
      </c>
    </row>
    <row r="80">
      <c r="A80" s="4" t="inlineStr">
        <is>
          <t>Lease liability, short term</t>
        </is>
      </c>
      <c r="B80" s="5" t="n">
        <v>93</v>
      </c>
      <c r="C80" s="5" t="n">
        <v>54</v>
      </c>
    </row>
    <row r="81">
      <c r="A81" s="4" t="inlineStr">
        <is>
          <t>Current liabilities of discontinued operations</t>
        </is>
      </c>
      <c r="B81" s="5" t="n">
        <v>124</v>
      </c>
      <c r="C81" s="5" t="n">
        <v>87</v>
      </c>
    </row>
    <row r="82">
      <c r="A82" s="4" t="inlineStr">
        <is>
          <t>Lease liability, long term</t>
        </is>
      </c>
      <c r="B82" s="5" t="n">
        <v>5</v>
      </c>
      <c r="C82" s="5" t="n">
        <v>39</v>
      </c>
    </row>
    <row r="83">
      <c r="A83" s="4" t="inlineStr">
        <is>
          <t>Long-term liabilities of discontinued operations</t>
        </is>
      </c>
      <c r="B83" s="5" t="n">
        <v>5</v>
      </c>
      <c r="C83" s="5" t="n">
        <v>39</v>
      </c>
    </row>
    <row r="84">
      <c r="A84" s="4" t="inlineStr">
        <is>
          <t>Total liabilities of discontinued operations</t>
        </is>
      </c>
      <c r="B84" s="6" t="n">
        <v>129</v>
      </c>
      <c r="C84" s="6" t="n">
        <v>1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CONTINUED OPERATIONS (Details 2) - USD ($) $ in Thousands</t>
        </is>
      </c>
      <c r="B1" s="2" t="inlineStr">
        <is>
          <t>12 Months Ended</t>
        </is>
      </c>
    </row>
    <row r="2">
      <c r="B2" s="2" t="inlineStr">
        <is>
          <t>Dec. 31, 2020</t>
        </is>
      </c>
      <c r="C2" s="2" t="inlineStr">
        <is>
          <t>Dec. 31, 2019</t>
        </is>
      </c>
    </row>
    <row r="3">
      <c r="A3" s="4" t="inlineStr">
        <is>
          <t>Revenue</t>
        </is>
      </c>
      <c r="B3" s="6" t="n">
        <v>13907</v>
      </c>
      <c r="C3" s="6" t="n">
        <v>40058</v>
      </c>
    </row>
    <row r="4">
      <c r="A4" s="4" t="inlineStr">
        <is>
          <t>Cost of Revenue</t>
        </is>
      </c>
      <c r="B4" s="5" t="n">
        <v>11056</v>
      </c>
      <c r="C4" s="5" t="n">
        <v>30086</v>
      </c>
    </row>
    <row r="5">
      <c r="A5" s="4" t="inlineStr">
        <is>
          <t>Gross profit</t>
        </is>
      </c>
      <c r="B5" s="5" t="n">
        <v>2851</v>
      </c>
      <c r="C5" s="5" t="n">
        <v>9972</v>
      </c>
    </row>
    <row r="6">
      <c r="A6" s="3" t="inlineStr">
        <is>
          <t>Operating expenses</t>
        </is>
      </c>
    </row>
    <row r="7">
      <c r="A7" s="4" t="inlineStr">
        <is>
          <t>General and administrative expenses</t>
        </is>
      </c>
      <c r="B7" s="5" t="n">
        <v>2626</v>
      </c>
      <c r="C7" s="5" t="n">
        <v>9356</v>
      </c>
    </row>
    <row r="8">
      <c r="A8" s="4" t="inlineStr">
        <is>
          <t>Selling and marketing expenses</t>
        </is>
      </c>
      <c r="B8" s="5" t="n">
        <v>210</v>
      </c>
      <c r="C8" s="5" t="n">
        <v>746</v>
      </c>
    </row>
    <row r="9">
      <c r="A9" s="4" t="inlineStr">
        <is>
          <t>Impairment of intangibles</t>
        </is>
      </c>
      <c r="B9" s="5" t="n">
        <v>0</v>
      </c>
      <c r="C9" s="5" t="n">
        <v>2571</v>
      </c>
    </row>
    <row r="10">
      <c r="A10" s="4" t="inlineStr">
        <is>
          <t>Operating expenses</t>
        </is>
      </c>
      <c r="B10" s="5" t="n">
        <v>2836</v>
      </c>
      <c r="C10" s="5" t="n">
        <v>12673</v>
      </c>
    </row>
    <row r="11">
      <c r="A11" s="4" t="inlineStr">
        <is>
          <t>Income (loss) from operations</t>
        </is>
      </c>
      <c r="B11" s="5" t="n">
        <v>15</v>
      </c>
      <c r="C11" s="5" t="n">
        <v>-2701</v>
      </c>
    </row>
    <row r="12">
      <c r="A12" s="3" t="inlineStr">
        <is>
          <t>Other income (expense)</t>
        </is>
      </c>
    </row>
    <row r="13">
      <c r="A13" s="4" t="inlineStr">
        <is>
          <t>Loss on extinguishment of debt</t>
        </is>
      </c>
      <c r="B13" s="5" t="n">
        <v>0</v>
      </c>
      <c r="C13" s="5" t="n">
        <v>-76</v>
      </c>
    </row>
    <row r="14">
      <c r="A14" s="4" t="inlineStr">
        <is>
          <t>Interest expense</t>
        </is>
      </c>
      <c r="B14" s="5" t="n">
        <v>-241</v>
      </c>
      <c r="C14" s="5" t="n">
        <v>-483</v>
      </c>
    </row>
    <row r="15">
      <c r="A15" s="4" t="inlineStr">
        <is>
          <t>Other expense (income)</t>
        </is>
      </c>
      <c r="B15" s="5" t="n">
        <v>6</v>
      </c>
      <c r="C15" s="5" t="n">
        <v>-219</v>
      </c>
    </row>
    <row r="16">
      <c r="A16" s="4" t="inlineStr">
        <is>
          <t>Total other expense</t>
        </is>
      </c>
      <c r="B16" s="5" t="n">
        <v>-235</v>
      </c>
      <c r="C16" s="5" t="n">
        <v>-778</v>
      </c>
    </row>
    <row r="17">
      <c r="A17" s="4" t="inlineStr">
        <is>
          <t>Income (loss) from discontinued operations</t>
        </is>
      </c>
      <c r="B17" s="5" t="n">
        <v>-220</v>
      </c>
      <c r="C17" s="5" t="n">
        <v>-3479</v>
      </c>
    </row>
    <row r="18">
      <c r="A18" s="4" t="inlineStr">
        <is>
          <t>Income tax provision from disctontinued operations</t>
        </is>
      </c>
      <c r="B18" s="5" t="n">
        <v>0</v>
      </c>
      <c r="C18" s="5" t="n">
        <v>0</v>
      </c>
    </row>
    <row r="19">
      <c r="A19" s="4" t="inlineStr">
        <is>
          <t>Net income (loss) from discontinued operations</t>
        </is>
      </c>
      <c r="B19" s="5" t="n">
        <v>-220</v>
      </c>
      <c r="C19" s="5" t="n">
        <v>-3479</v>
      </c>
    </row>
    <row r="20">
      <c r="A20" s="4" t="inlineStr">
        <is>
          <t>Global</t>
        </is>
      </c>
    </row>
    <row r="21">
      <c r="A21" s="4" t="inlineStr">
        <is>
          <t>Revenue</t>
        </is>
      </c>
      <c r="B21" s="5" t="n">
        <v>10510</v>
      </c>
      <c r="C21" s="5" t="n">
        <v>26207</v>
      </c>
    </row>
    <row r="22">
      <c r="A22" s="4" t="inlineStr">
        <is>
          <t>Cost of Revenue</t>
        </is>
      </c>
      <c r="B22" s="5" t="n">
        <v>9190</v>
      </c>
      <c r="C22" s="5" t="n">
        <v>22680</v>
      </c>
    </row>
    <row r="23">
      <c r="A23" s="4" t="inlineStr">
        <is>
          <t>Gross profit</t>
        </is>
      </c>
      <c r="B23" s="5" t="n">
        <v>1320</v>
      </c>
      <c r="C23" s="5" t="n">
        <v>3527</v>
      </c>
    </row>
    <row r="24">
      <c r="A24" s="3" t="inlineStr">
        <is>
          <t>Operating expenses</t>
        </is>
      </c>
    </row>
    <row r="25">
      <c r="A25" s="4" t="inlineStr">
        <is>
          <t>General and administrative expenses</t>
        </is>
      </c>
      <c r="B25" s="5" t="n">
        <v>1341</v>
      </c>
      <c r="C25" s="5" t="n">
        <v>3481</v>
      </c>
    </row>
    <row r="26">
      <c r="A26" s="4" t="inlineStr">
        <is>
          <t>Selling and marketing expenses</t>
        </is>
      </c>
      <c r="B26" s="5" t="n">
        <v>79</v>
      </c>
      <c r="C26" s="5" t="n">
        <v>170</v>
      </c>
    </row>
    <row r="27">
      <c r="A27" s="4" t="inlineStr">
        <is>
          <t>Impairment of intangibles</t>
        </is>
      </c>
      <c r="B27" s="5" t="n">
        <v>0</v>
      </c>
      <c r="C27" s="5" t="n">
        <v>1022</v>
      </c>
    </row>
    <row r="28">
      <c r="A28" s="4" t="inlineStr">
        <is>
          <t>Operating expenses</t>
        </is>
      </c>
      <c r="B28" s="5" t="n">
        <v>1420</v>
      </c>
      <c r="C28" s="5" t="n">
        <v>4673</v>
      </c>
    </row>
    <row r="29">
      <c r="A29" s="4" t="inlineStr">
        <is>
          <t>Income (loss) from operations</t>
        </is>
      </c>
      <c r="B29" s="5" t="n">
        <v>-100</v>
      </c>
      <c r="C29" s="5" t="n">
        <v>-1146</v>
      </c>
    </row>
    <row r="30">
      <c r="A30" s="3" t="inlineStr">
        <is>
          <t>Other income (expense)</t>
        </is>
      </c>
    </row>
    <row r="31">
      <c r="A31" s="4" t="inlineStr">
        <is>
          <t>Loss on extinguishment of debt</t>
        </is>
      </c>
      <c r="B31" s="5" t="n">
        <v>0</v>
      </c>
      <c r="C31" s="5" t="n">
        <v>-31</v>
      </c>
    </row>
    <row r="32">
      <c r="A32" s="4" t="inlineStr">
        <is>
          <t>Interest expense</t>
        </is>
      </c>
      <c r="B32" s="5" t="n">
        <v>-167</v>
      </c>
      <c r="C32" s="5" t="n">
        <v>-294</v>
      </c>
    </row>
    <row r="33">
      <c r="A33" s="4" t="inlineStr">
        <is>
          <t>Other expense (income)</t>
        </is>
      </c>
      <c r="B33" s="5" t="n">
        <v>5</v>
      </c>
      <c r="C33" s="5" t="n">
        <v>-1</v>
      </c>
    </row>
    <row r="34">
      <c r="A34" s="4" t="inlineStr">
        <is>
          <t>Total other expense</t>
        </is>
      </c>
      <c r="B34" s="5" t="n">
        <v>-162</v>
      </c>
      <c r="C34" s="5" t="n">
        <v>-326</v>
      </c>
    </row>
    <row r="35">
      <c r="A35" s="4" t="inlineStr">
        <is>
          <t>Income (loss) from discontinued operations</t>
        </is>
      </c>
      <c r="B35" s="5" t="n">
        <v>-262</v>
      </c>
      <c r="C35" s="5" t="n">
        <v>-1472</v>
      </c>
    </row>
    <row r="36">
      <c r="A36" s="4" t="inlineStr">
        <is>
          <t>Income tax provision from disctontinued operations</t>
        </is>
      </c>
      <c r="B36" s="5" t="n">
        <v>0</v>
      </c>
      <c r="C36" s="5" t="n">
        <v>0</v>
      </c>
    </row>
    <row r="37">
      <c r="A37" s="4" t="inlineStr">
        <is>
          <t>Net income (loss) from discontinued operations</t>
        </is>
      </c>
      <c r="B37" s="5" t="n">
        <v>-262</v>
      </c>
      <c r="C37" s="5" t="n">
        <v>-1472</v>
      </c>
    </row>
    <row r="38">
      <c r="A38" s="4" t="inlineStr">
        <is>
          <t>AOC Key Solutions</t>
        </is>
      </c>
    </row>
    <row r="39">
      <c r="A39" s="4" t="inlineStr">
        <is>
          <t>Revenue</t>
        </is>
      </c>
      <c r="B39" s="5" t="n">
        <v>3392</v>
      </c>
      <c r="C39" s="5" t="n">
        <v>12845</v>
      </c>
    </row>
    <row r="40">
      <c r="A40" s="4" t="inlineStr">
        <is>
          <t>Cost of Revenue</t>
        </is>
      </c>
      <c r="B40" s="5" t="n">
        <v>1866</v>
      </c>
      <c r="C40" s="5" t="n">
        <v>6905</v>
      </c>
    </row>
    <row r="41">
      <c r="A41" s="4" t="inlineStr">
        <is>
          <t>Gross profit</t>
        </is>
      </c>
      <c r="B41" s="5" t="n">
        <v>1526</v>
      </c>
      <c r="C41" s="5" t="n">
        <v>5940</v>
      </c>
    </row>
    <row r="42">
      <c r="A42" s="3" t="inlineStr">
        <is>
          <t>Operating expenses</t>
        </is>
      </c>
    </row>
    <row r="43">
      <c r="A43" s="4" t="inlineStr">
        <is>
          <t>General and administrative expenses</t>
        </is>
      </c>
      <c r="B43" s="5" t="n">
        <v>1284</v>
      </c>
      <c r="C43" s="5" t="n">
        <v>4827</v>
      </c>
    </row>
    <row r="44">
      <c r="A44" s="4" t="inlineStr">
        <is>
          <t>Selling and marketing expenses</t>
        </is>
      </c>
      <c r="B44" s="5" t="n">
        <v>131</v>
      </c>
      <c r="C44" s="5" t="n">
        <v>528</v>
      </c>
    </row>
    <row r="45">
      <c r="A45" s="4" t="inlineStr">
        <is>
          <t>Impairment of intangibles</t>
        </is>
      </c>
      <c r="B45" s="5" t="n">
        <v>0</v>
      </c>
      <c r="C45" s="5" t="n">
        <v>0</v>
      </c>
    </row>
    <row r="46">
      <c r="A46" s="4" t="inlineStr">
        <is>
          <t>Operating expenses</t>
        </is>
      </c>
      <c r="B46" s="5" t="n">
        <v>1415</v>
      </c>
      <c r="C46" s="5" t="n">
        <v>5355</v>
      </c>
    </row>
    <row r="47">
      <c r="A47" s="4" t="inlineStr">
        <is>
          <t>Income (loss) from operations</t>
        </is>
      </c>
      <c r="B47" s="5" t="n">
        <v>111</v>
      </c>
      <c r="C47" s="5" t="n">
        <v>585</v>
      </c>
    </row>
    <row r="48">
      <c r="A48" s="3" t="inlineStr">
        <is>
          <t>Other income (expense)</t>
        </is>
      </c>
    </row>
    <row r="49">
      <c r="A49" s="4" t="inlineStr">
        <is>
          <t>Loss on extinguishment of debt</t>
        </is>
      </c>
      <c r="B49" s="5" t="n">
        <v>0</v>
      </c>
      <c r="C49" s="5" t="n">
        <v>-45</v>
      </c>
    </row>
    <row r="50">
      <c r="A50" s="4" t="inlineStr">
        <is>
          <t>Interest expense</t>
        </is>
      </c>
      <c r="B50" s="5" t="n">
        <v>-74</v>
      </c>
      <c r="C50" s="5" t="n">
        <v>-189</v>
      </c>
    </row>
    <row r="51">
      <c r="A51" s="4" t="inlineStr">
        <is>
          <t>Other expense (income)</t>
        </is>
      </c>
      <c r="B51" s="5" t="n">
        <v>1</v>
      </c>
      <c r="C51" s="5" t="n">
        <v>-151</v>
      </c>
    </row>
    <row r="52">
      <c r="A52" s="4" t="inlineStr">
        <is>
          <t>Total other expense</t>
        </is>
      </c>
      <c r="B52" s="5" t="n">
        <v>-73</v>
      </c>
      <c r="C52" s="5" t="n">
        <v>-385</v>
      </c>
    </row>
    <row r="53">
      <c r="A53" s="4" t="inlineStr">
        <is>
          <t>Income (loss) from discontinued operations</t>
        </is>
      </c>
      <c r="B53" s="5" t="n">
        <v>38</v>
      </c>
      <c r="C53" s="5" t="n">
        <v>200</v>
      </c>
    </row>
    <row r="54">
      <c r="A54" s="4" t="inlineStr">
        <is>
          <t>Income tax provision from disctontinued operations</t>
        </is>
      </c>
      <c r="B54" s="5" t="n">
        <v>0</v>
      </c>
      <c r="C54" s="5" t="n">
        <v>0</v>
      </c>
    </row>
    <row r="55">
      <c r="A55" s="4" t="inlineStr">
        <is>
          <t>Net income (loss) from discontinued operations</t>
        </is>
      </c>
      <c r="B55" s="5" t="n">
        <v>38</v>
      </c>
      <c r="C55" s="5" t="n">
        <v>200</v>
      </c>
    </row>
    <row r="56">
      <c r="A56" s="4" t="inlineStr">
        <is>
          <t>Firestorm</t>
        </is>
      </c>
    </row>
    <row r="57">
      <c r="A57" s="4" t="inlineStr">
        <is>
          <t>Revenue</t>
        </is>
      </c>
      <c r="B57" s="5" t="n">
        <v>5</v>
      </c>
      <c r="C57" s="5" t="n">
        <v>1006</v>
      </c>
    </row>
    <row r="58">
      <c r="A58" s="4" t="inlineStr">
        <is>
          <t>Cost of Revenue</t>
        </is>
      </c>
      <c r="B58" s="5" t="n">
        <v>0</v>
      </c>
      <c r="C58" s="5" t="n">
        <v>501</v>
      </c>
    </row>
    <row r="59">
      <c r="A59" s="4" t="inlineStr">
        <is>
          <t>Gross profit</t>
        </is>
      </c>
      <c r="B59" s="5" t="n">
        <v>5</v>
      </c>
      <c r="C59" s="5" t="n">
        <v>505</v>
      </c>
    </row>
    <row r="60">
      <c r="A60" s="3" t="inlineStr">
        <is>
          <t>Operating expenses</t>
        </is>
      </c>
    </row>
    <row r="61">
      <c r="A61" s="4" t="inlineStr">
        <is>
          <t>General and administrative expenses</t>
        </is>
      </c>
      <c r="B61" s="5" t="n">
        <v>1</v>
      </c>
      <c r="C61" s="5" t="n">
        <v>1048</v>
      </c>
    </row>
    <row r="62">
      <c r="A62" s="4" t="inlineStr">
        <is>
          <t>Selling and marketing expenses</t>
        </is>
      </c>
      <c r="B62" s="5" t="n">
        <v>0</v>
      </c>
      <c r="C62" s="5" t="n">
        <v>48</v>
      </c>
    </row>
    <row r="63">
      <c r="A63" s="4" t="inlineStr">
        <is>
          <t>Impairment of intangibles</t>
        </is>
      </c>
      <c r="B63" s="5" t="n">
        <v>0</v>
      </c>
      <c r="C63" s="5" t="n">
        <v>1549</v>
      </c>
    </row>
    <row r="64">
      <c r="A64" s="4" t="inlineStr">
        <is>
          <t>Operating expenses</t>
        </is>
      </c>
      <c r="B64" s="5" t="n">
        <v>1</v>
      </c>
      <c r="C64" s="5" t="n">
        <v>2645</v>
      </c>
    </row>
    <row r="65">
      <c r="A65" s="4" t="inlineStr">
        <is>
          <t>Income (loss) from operations</t>
        </is>
      </c>
      <c r="B65" s="5" t="n">
        <v>4</v>
      </c>
      <c r="C65" s="5" t="n">
        <v>-2140</v>
      </c>
    </row>
    <row r="66">
      <c r="A66" s="3" t="inlineStr">
        <is>
          <t>Other income (expense)</t>
        </is>
      </c>
    </row>
    <row r="67">
      <c r="A67" s="4" t="inlineStr">
        <is>
          <t>Loss on extinguishment of debt</t>
        </is>
      </c>
      <c r="B67" s="5" t="n">
        <v>0</v>
      </c>
      <c r="C67" s="5" t="n">
        <v>0</v>
      </c>
    </row>
    <row r="68">
      <c r="A68" s="4" t="inlineStr">
        <is>
          <t>Interest expense</t>
        </is>
      </c>
      <c r="B68" s="5" t="n">
        <v>0</v>
      </c>
      <c r="C68" s="5" t="n">
        <v>0</v>
      </c>
    </row>
    <row r="69">
      <c r="A69" s="4" t="inlineStr">
        <is>
          <t>Other expense (income)</t>
        </is>
      </c>
      <c r="B69" s="5" t="n">
        <v>0</v>
      </c>
      <c r="C69" s="5" t="n">
        <v>-67</v>
      </c>
    </row>
    <row r="70">
      <c r="A70" s="4" t="inlineStr">
        <is>
          <t>Total other expense</t>
        </is>
      </c>
      <c r="B70" s="5" t="n">
        <v>0</v>
      </c>
      <c r="C70" s="5" t="n">
        <v>-67</v>
      </c>
    </row>
    <row r="71">
      <c r="A71" s="4" t="inlineStr">
        <is>
          <t>Income (loss) from discontinued operations</t>
        </is>
      </c>
      <c r="B71" s="5" t="n">
        <v>4</v>
      </c>
      <c r="C71" s="5" t="n">
        <v>-2207</v>
      </c>
    </row>
    <row r="72">
      <c r="A72" s="4" t="inlineStr">
        <is>
          <t>Income tax provision from disctontinued operations</t>
        </is>
      </c>
      <c r="B72" s="5" t="n">
        <v>0</v>
      </c>
      <c r="C72" s="5" t="n">
        <v>0</v>
      </c>
    </row>
    <row r="73">
      <c r="A73" s="4" t="inlineStr">
        <is>
          <t>Net income (loss) from discontinued operations</t>
        </is>
      </c>
      <c r="B73" s="6" t="n">
        <v>4</v>
      </c>
      <c r="C73" s="6" t="n">
        <v>-22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OF CASH FLOW INFORMATION (Details) - USD ($) $ in Thousands</t>
        </is>
      </c>
      <c r="B1" s="2" t="inlineStr">
        <is>
          <t>12 Months Ended</t>
        </is>
      </c>
    </row>
    <row r="2">
      <c r="B2" s="2" t="inlineStr">
        <is>
          <t>Dec. 31, 2020</t>
        </is>
      </c>
      <c r="C2" s="2" t="inlineStr">
        <is>
          <t>Dec. 31, 2019</t>
        </is>
      </c>
    </row>
    <row r="3">
      <c r="A3" s="3" t="inlineStr">
        <is>
          <t>Supplemental Cash Flow Information [Abstract]</t>
        </is>
      </c>
    </row>
    <row r="4">
      <c r="A4" s="4" t="inlineStr">
        <is>
          <t>Cash paid for interest - continuing operations</t>
        </is>
      </c>
      <c r="B4" s="6" t="n">
        <v>1211</v>
      </c>
      <c r="C4" s="6" t="n">
        <v>2135</v>
      </c>
    </row>
    <row r="5">
      <c r="A5" s="4" t="inlineStr">
        <is>
          <t>Cash paid for interest - discontinued operations</t>
        </is>
      </c>
      <c r="B5" s="5" t="n">
        <v>241</v>
      </c>
      <c r="C5" s="5" t="n">
        <v>521</v>
      </c>
    </row>
    <row r="6">
      <c r="A6" s="4" t="inlineStr">
        <is>
          <t>Cash paid for taxes - continuing operations</t>
        </is>
      </c>
      <c r="B6" s="5" t="n">
        <v>16</v>
      </c>
      <c r="C6" s="5" t="n">
        <v>0</v>
      </c>
    </row>
    <row r="7">
      <c r="A7" s="4" t="inlineStr">
        <is>
          <t>Cash paid for taxes - discontinued operations</t>
        </is>
      </c>
      <c r="B7" s="5" t="n">
        <v>33</v>
      </c>
      <c r="C7" s="5" t="n">
        <v>12</v>
      </c>
    </row>
    <row r="8">
      <c r="A8" s="3" t="inlineStr">
        <is>
          <t>Non-cash investing and financing activities</t>
        </is>
      </c>
    </row>
    <row r="9">
      <c r="A9" s="4" t="inlineStr">
        <is>
          <t>Purchase of vehicles by issuing loan payable</t>
        </is>
      </c>
      <c r="B9" s="5" t="n">
        <v>112</v>
      </c>
      <c r="C9" s="5" t="n">
        <v>0</v>
      </c>
    </row>
    <row r="10">
      <c r="A10" s="4" t="inlineStr">
        <is>
          <t>Notes received as part of Team Global Sale</t>
        </is>
      </c>
      <c r="B10" s="5" t="n">
        <v>1700</v>
      </c>
      <c r="C10" s="5" t="n">
        <v>0</v>
      </c>
    </row>
    <row r="11">
      <c r="A11" s="4" t="inlineStr">
        <is>
          <t>Non-cash financing - paid-in-kind interest transferred to the principal balance of the 2019 Promissory Notes</t>
        </is>
      </c>
      <c r="B11" s="5" t="n">
        <v>1283</v>
      </c>
      <c r="C11" s="5" t="n">
        <v>0</v>
      </c>
    </row>
    <row r="12">
      <c r="A12" s="3" t="inlineStr">
        <is>
          <t>Business combinations, net of cash:</t>
        </is>
      </c>
    </row>
    <row r="13">
      <c r="A13" s="4" t="inlineStr">
        <is>
          <t>Current assets</t>
        </is>
      </c>
      <c r="B13" s="5" t="n">
        <v>0</v>
      </c>
      <c r="C13" s="5" t="n">
        <v>415</v>
      </c>
    </row>
    <row r="14">
      <c r="A14" s="4" t="inlineStr">
        <is>
          <t>Intangible assets</t>
        </is>
      </c>
      <c r="B14" s="5" t="n">
        <v>0</v>
      </c>
      <c r="C14" s="5" t="n">
        <v>7436</v>
      </c>
    </row>
    <row r="15">
      <c r="A15" s="4" t="inlineStr">
        <is>
          <t>Goodwill</t>
        </is>
      </c>
      <c r="B15" s="5" t="n">
        <v>0</v>
      </c>
      <c r="C15" s="5" t="n">
        <v>4934</v>
      </c>
    </row>
    <row r="16">
      <c r="A16" s="4" t="inlineStr">
        <is>
          <t>Current liabilities</t>
        </is>
      </c>
      <c r="B16" s="5" t="n">
        <v>0</v>
      </c>
      <c r="C16" s="5" t="n">
        <v>-388</v>
      </c>
    </row>
    <row r="17">
      <c r="A17" s="4" t="inlineStr">
        <is>
          <t>Cash paid acquisition of OpenALPR Technology</t>
        </is>
      </c>
      <c r="B17" s="5" t="n">
        <v>0</v>
      </c>
      <c r="C17" s="5" t="n">
        <v>-7000</v>
      </c>
    </row>
    <row r="18">
      <c r="A18" s="4" t="inlineStr">
        <is>
          <t>Note issued acquisition of OpenALPR Technology</t>
        </is>
      </c>
      <c r="B18" s="5" t="n">
        <v>0</v>
      </c>
      <c r="C18" s="5" t="n">
        <v>-5000</v>
      </c>
    </row>
    <row r="19">
      <c r="A19" s="4" t="inlineStr">
        <is>
          <t>Issuance of common stock</t>
        </is>
      </c>
      <c r="B19" s="5" t="n">
        <v>0</v>
      </c>
      <c r="C19" s="5" t="n">
        <v>-397</v>
      </c>
    </row>
    <row r="20">
      <c r="A20" s="3" t="inlineStr">
        <is>
          <t>Sale of Secure Consultants</t>
        </is>
      </c>
    </row>
    <row r="21">
      <c r="A21" s="4" t="inlineStr">
        <is>
          <t>Current assets</t>
        </is>
      </c>
      <c r="B21" s="5" t="n">
        <v>0</v>
      </c>
      <c r="C21" s="5" t="n">
        <v>-58</v>
      </c>
    </row>
    <row r="22">
      <c r="A22" s="4" t="inlineStr">
        <is>
          <t>Intangible assets sold</t>
        </is>
      </c>
      <c r="B22" s="5" t="n">
        <v>0</v>
      </c>
      <c r="C22" s="5" t="n">
        <v>-249</v>
      </c>
    </row>
    <row r="23">
      <c r="A23" s="4" t="inlineStr">
        <is>
          <t>Current liabilities</t>
        </is>
      </c>
      <c r="B23" s="5" t="n">
        <v>0</v>
      </c>
      <c r="C23" s="5" t="n">
        <v>54</v>
      </c>
    </row>
    <row r="24">
      <c r="A24" s="4" t="inlineStr">
        <is>
          <t>Loss on sale</t>
        </is>
      </c>
      <c r="B24" s="5" t="n">
        <v>0</v>
      </c>
      <c r="C24" s="5" t="n">
        <v>3</v>
      </c>
    </row>
    <row r="25">
      <c r="A25" s="3" t="inlineStr">
        <is>
          <t>Financing:</t>
        </is>
      </c>
    </row>
    <row r="26">
      <c r="A26" s="4" t="inlineStr">
        <is>
          <t>Notes payable - continuing operations</t>
        </is>
      </c>
      <c r="B26" s="5" t="n">
        <v>0</v>
      </c>
      <c r="C26" s="5" t="n">
        <v>21000</v>
      </c>
    </row>
    <row r="27">
      <c r="A27" s="4" t="inlineStr">
        <is>
          <t>Debt discount financing costs</t>
        </is>
      </c>
      <c r="B27" s="5" t="n">
        <v>0</v>
      </c>
      <c r="C27" s="5" t="n">
        <v>-2599</v>
      </c>
    </row>
    <row r="28">
      <c r="A28" s="4" t="inlineStr">
        <is>
          <t>Extinguishment of debt</t>
        </is>
      </c>
      <c r="B28" s="5" t="n">
        <v>0</v>
      </c>
      <c r="C28" s="5" t="n">
        <v>-1113</v>
      </c>
    </row>
    <row r="29">
      <c r="A29" s="4" t="inlineStr">
        <is>
          <t>Repayment of notes payable and interest expense, net of debt discount</t>
        </is>
      </c>
      <c r="B29" s="5" t="n">
        <v>0</v>
      </c>
      <c r="C29" s="5" t="n">
        <v>-2515</v>
      </c>
    </row>
    <row r="30">
      <c r="A30" s="4" t="inlineStr">
        <is>
          <t>Investment in OpenALPR Technology</t>
        </is>
      </c>
      <c r="B30" s="5" t="n">
        <v>0</v>
      </c>
      <c r="C30" s="5" t="n">
        <v>-12000</v>
      </c>
    </row>
    <row r="31">
      <c r="A31" s="4" t="inlineStr">
        <is>
          <t>Issuance of warrants in conjunction with notes payable</t>
        </is>
      </c>
      <c r="B31" s="5" t="n">
        <v>0</v>
      </c>
      <c r="C31" s="5" t="n">
        <v>706</v>
      </c>
    </row>
    <row r="32">
      <c r="A32" s="4" t="inlineStr">
        <is>
          <t>Accounts payable</t>
        </is>
      </c>
      <c r="B32" s="5" t="n">
        <v>0</v>
      </c>
      <c r="C32" s="5" t="n">
        <v>360</v>
      </c>
    </row>
    <row r="33">
      <c r="A33" s="4" t="inlineStr">
        <is>
          <t>Proceeds from notes payable</t>
        </is>
      </c>
      <c r="B33" s="5" t="n">
        <v>0</v>
      </c>
      <c r="C33" s="5" t="n">
        <v>3839</v>
      </c>
    </row>
    <row r="34">
      <c r="A34" s="4" t="inlineStr">
        <is>
          <t>Exchange of accrued interest and stock issuance costs</t>
        </is>
      </c>
      <c r="B34" s="5" t="n">
        <v>-226</v>
      </c>
      <c r="C34" s="5" t="n">
        <v>0</v>
      </c>
    </row>
    <row r="35">
      <c r="A35" s="4" t="inlineStr">
        <is>
          <t>Debt extinguishment costs</t>
        </is>
      </c>
      <c r="B35" s="5" t="n">
        <v>-2484</v>
      </c>
      <c r="C35" s="5" t="n">
        <v>0</v>
      </c>
    </row>
    <row r="36">
      <c r="A36" s="4" t="inlineStr">
        <is>
          <t>Exchange of the net principal balance of the 2019 Promissory Note</t>
        </is>
      </c>
      <c r="B36" s="5" t="n">
        <v>-14688</v>
      </c>
      <c r="C36" s="5" t="n">
        <v>0</v>
      </c>
    </row>
    <row r="37">
      <c r="A37" s="4" t="inlineStr">
        <is>
          <t>Issuance of common stock</t>
        </is>
      </c>
      <c r="B37" s="5" t="n">
        <v>17325</v>
      </c>
      <c r="C37" s="5" t="n">
        <v>0</v>
      </c>
    </row>
    <row r="38">
      <c r="A38" s="4" t="inlineStr">
        <is>
          <t>Cash impact of Note Exchange transaction</t>
        </is>
      </c>
      <c r="B38" s="5" t="n">
        <v>-73</v>
      </c>
      <c r="C38" s="5" t="n">
        <v>0</v>
      </c>
    </row>
    <row r="39">
      <c r="A39" s="3" t="inlineStr">
        <is>
          <t>Adoption of ASC-842 Lease Accounting:</t>
        </is>
      </c>
    </row>
    <row r="40">
      <c r="A40" s="4" t="inlineStr">
        <is>
          <t>Right-of-use lease asset</t>
        </is>
      </c>
      <c r="B40" s="5" t="n">
        <v>354</v>
      </c>
      <c r="C40" s="5" t="n">
        <v>291</v>
      </c>
    </row>
    <row r="41">
      <c r="A41" s="4" t="inlineStr">
        <is>
          <t>Lease liability</t>
        </is>
      </c>
      <c r="B41" s="6" t="n">
        <v>-354</v>
      </c>
      <c r="C41" s="6" t="n">
        <v>-2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Parts and cameras</t>
        </is>
      </c>
      <c r="B3" s="6" t="n">
        <v>558</v>
      </c>
      <c r="C3" s="6" t="n">
        <v>302</v>
      </c>
    </row>
    <row r="4">
      <c r="A4" s="4" t="inlineStr">
        <is>
          <t>Finished goods</t>
        </is>
      </c>
      <c r="B4" s="5" t="n">
        <v>706</v>
      </c>
      <c r="C4" s="5" t="n">
        <v>0</v>
      </c>
    </row>
    <row r="5">
      <c r="A5" s="4" t="inlineStr">
        <is>
          <t>Total inventory</t>
        </is>
      </c>
      <c r="B5" s="6" t="n">
        <v>1264</v>
      </c>
      <c r="C5" s="6" t="n">
        <v>3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4" t="inlineStr">
        <is>
          <t>Property and equipment, gross</t>
        </is>
      </c>
      <c r="B2" s="6" t="n">
        <v>2080</v>
      </c>
      <c r="C2" s="6" t="n">
        <v>1097</v>
      </c>
    </row>
    <row r="3">
      <c r="A3" s="4" t="inlineStr">
        <is>
          <t>Less: accumulated depreciation and amortization</t>
        </is>
      </c>
      <c r="B3" s="5" t="n">
        <v>-1033</v>
      </c>
      <c r="C3" s="5" t="n">
        <v>-655</v>
      </c>
    </row>
    <row r="4">
      <c r="A4" s="4" t="inlineStr">
        <is>
          <t>Property and equipment, net from continuing operations</t>
        </is>
      </c>
      <c r="B4" s="5" t="n">
        <v>1047</v>
      </c>
      <c r="C4" s="5" t="n">
        <v>442</v>
      </c>
    </row>
    <row r="5">
      <c r="A5" s="4" t="inlineStr">
        <is>
          <t>United States</t>
        </is>
      </c>
    </row>
    <row r="6">
      <c r="A6" s="4" t="inlineStr">
        <is>
          <t>Property and equipment, gross</t>
        </is>
      </c>
      <c r="B6" s="5" t="n">
        <v>2080</v>
      </c>
      <c r="C6" s="5" t="n">
        <v>1027</v>
      </c>
    </row>
    <row r="7">
      <c r="A7" s="4" t="inlineStr">
        <is>
          <t>Canada</t>
        </is>
      </c>
    </row>
    <row r="8">
      <c r="A8" s="4" t="inlineStr">
        <is>
          <t>Property and equipment, gross</t>
        </is>
      </c>
      <c r="B8" s="5" t="n">
        <v>0</v>
      </c>
      <c r="C8" s="5" t="n">
        <v>70</v>
      </c>
    </row>
    <row r="9">
      <c r="A9" s="4" t="inlineStr">
        <is>
          <t>Furniture and Fixtures</t>
        </is>
      </c>
    </row>
    <row r="10">
      <c r="A10" s="4" t="inlineStr">
        <is>
          <t>Property and equipment, gross</t>
        </is>
      </c>
      <c r="B10" s="5" t="n">
        <v>83</v>
      </c>
      <c r="C10" s="5" t="n">
        <v>57</v>
      </c>
    </row>
    <row r="11">
      <c r="A11" s="4" t="inlineStr">
        <is>
          <t>Office Equipment</t>
        </is>
      </c>
    </row>
    <row r="12">
      <c r="A12" s="4" t="inlineStr">
        <is>
          <t>Property and equipment, gross</t>
        </is>
      </c>
      <c r="B12" s="5" t="n">
        <v>314</v>
      </c>
      <c r="C12" s="5" t="n">
        <v>110</v>
      </c>
    </row>
    <row r="13">
      <c r="A13" s="4" t="inlineStr">
        <is>
          <t>Camera Systems</t>
        </is>
      </c>
    </row>
    <row r="14">
      <c r="A14" s="4" t="inlineStr">
        <is>
          <t>Property and equipment, gross</t>
        </is>
      </c>
      <c r="B14" s="5" t="n">
        <v>1088</v>
      </c>
      <c r="C14" s="5" t="n">
        <v>772</v>
      </c>
    </row>
    <row r="15">
      <c r="A15" s="4" t="inlineStr">
        <is>
          <t>Vehicles</t>
        </is>
      </c>
    </row>
    <row r="16">
      <c r="A16" s="4" t="inlineStr">
        <is>
          <t>Property and equipment, gross</t>
        </is>
      </c>
      <c r="B16" s="5" t="n">
        <v>395</v>
      </c>
      <c r="C16" s="5" t="n">
        <v>36</v>
      </c>
    </row>
    <row r="17">
      <c r="A17" s="4" t="inlineStr">
        <is>
          <t>Leasehold Improvements</t>
        </is>
      </c>
    </row>
    <row r="18">
      <c r="A18" s="4" t="inlineStr">
        <is>
          <t>Property and equipment, gross</t>
        </is>
      </c>
      <c r="B18" s="6" t="n">
        <v>200</v>
      </c>
      <c r="C18" s="6" t="n">
        <v>1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from continuing operations</t>
        </is>
      </c>
      <c r="B4" s="6" t="n">
        <v>382</v>
      </c>
      <c r="C4" s="6" t="n">
        <v>3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0" customWidth="1" min="5" max="5"/>
    <col width="13" customWidth="1" min="6" max="6"/>
  </cols>
  <sheetData>
    <row r="1">
      <c r="A1" s="1" t="inlineStr">
        <is>
          <t>Condensed Consolidated Statements of Changes in Stockholders' Equity - USD ($) $ in Thousands</t>
        </is>
      </c>
      <c r="B1" s="2" t="inlineStr">
        <is>
          <t>Common Stock</t>
        </is>
      </c>
      <c r="C1" s="2" t="inlineStr">
        <is>
          <t>Series B Preferred Stock</t>
        </is>
      </c>
      <c r="D1" s="2" t="inlineStr">
        <is>
          <t>Additional Paid-In Capital</t>
        </is>
      </c>
      <c r="E1" s="2" t="inlineStr">
        <is>
          <t>Accumulated Deficit</t>
        </is>
      </c>
      <c r="F1" s="2" t="inlineStr">
        <is>
          <t>Total</t>
        </is>
      </c>
    </row>
    <row r="2">
      <c r="A2" s="4" t="inlineStr">
        <is>
          <t>Beginning balance, shares at Dec. 31, 2018</t>
        </is>
      </c>
      <c r="B2" s="5" t="n">
        <v>18767619</v>
      </c>
      <c r="C2" s="5" t="n">
        <v>240861</v>
      </c>
    </row>
    <row r="3">
      <c r="A3" s="4" t="inlineStr">
        <is>
          <t>Beginning balance, amount at Dec. 31, 2018</t>
        </is>
      </c>
      <c r="B3" s="6" t="n">
        <v>2</v>
      </c>
      <c r="C3" s="6" t="n">
        <v>0</v>
      </c>
      <c r="D3" s="6" t="n">
        <v>15518</v>
      </c>
      <c r="E3" s="6" t="n">
        <v>-12064</v>
      </c>
      <c r="F3" s="6" t="n">
        <v>3456</v>
      </c>
    </row>
    <row r="4">
      <c r="A4" s="4" t="inlineStr">
        <is>
          <t>Stock-based compensation</t>
        </is>
      </c>
      <c r="D4" s="5" t="n">
        <v>446</v>
      </c>
      <c r="F4" s="5" t="n">
        <v>446</v>
      </c>
    </row>
    <row r="5">
      <c r="A5" s="4" t="inlineStr">
        <is>
          <t>Issuance of warrants in conjunction with notes payable</t>
        </is>
      </c>
      <c r="D5" s="5" t="n">
        <v>706</v>
      </c>
      <c r="F5" s="5" t="n">
        <v>706</v>
      </c>
    </row>
    <row r="6">
      <c r="A6" s="4" t="inlineStr">
        <is>
          <t>Exercise of cashless warrants in exchange for common stock, shares</t>
        </is>
      </c>
      <c r="B6" s="5" t="n">
        <v>815290</v>
      </c>
    </row>
    <row r="7">
      <c r="A7" s="4" t="inlineStr">
        <is>
          <t>Exercise of warrants in exchange for common stock, shares</t>
        </is>
      </c>
      <c r="B7" s="5" t="n">
        <v>116376</v>
      </c>
    </row>
    <row r="8">
      <c r="A8" s="4" t="inlineStr">
        <is>
          <t>Exercise of warrants in exchange for common stock, amount</t>
        </is>
      </c>
      <c r="D8" s="5" t="n">
        <v>103</v>
      </c>
      <c r="F8" s="5" t="n">
        <v>103</v>
      </c>
    </row>
    <row r="9">
      <c r="A9" s="4" t="inlineStr">
        <is>
          <t>Common stock issued in OpenALPR Technology acquisition, shares</t>
        </is>
      </c>
      <c r="B9" s="5" t="n">
        <v>600000</v>
      </c>
    </row>
    <row r="10">
      <c r="A10" s="4" t="inlineStr">
        <is>
          <t>Common stock issued in OpenALPR Technology acquisition, amount</t>
        </is>
      </c>
      <c r="D10" s="5" t="n">
        <v>397</v>
      </c>
      <c r="F10" s="5" t="n">
        <v>397</v>
      </c>
    </row>
    <row r="11">
      <c r="A11" s="4" t="inlineStr">
        <is>
          <t>Issuance of common stock pursuant to at the market offering net, shares</t>
        </is>
      </c>
      <c r="B11" s="5" t="n">
        <v>1292730</v>
      </c>
    </row>
    <row r="12">
      <c r="A12" s="4" t="inlineStr">
        <is>
          <t>Issuance of common stock pursuant to at the market offering net, amount</t>
        </is>
      </c>
      <c r="D12" s="5" t="n">
        <v>2949</v>
      </c>
      <c r="F12" s="5" t="n">
        <v>2949</v>
      </c>
    </row>
    <row r="13">
      <c r="A13" s="4" t="inlineStr">
        <is>
          <t>Exercise of warrants related to series A preferred stock, shares</t>
        </is>
      </c>
      <c r="B13" s="5" t="n">
        <v>3638</v>
      </c>
    </row>
    <row r="14">
      <c r="A14" s="4" t="inlineStr">
        <is>
          <t>Exercise of warrants related to series A preferred stock, amount</t>
        </is>
      </c>
      <c r="D14" s="5" t="n">
        <v>4</v>
      </c>
      <c r="F14" s="5" t="n">
        <v>4</v>
      </c>
    </row>
    <row r="15">
      <c r="A15" s="4" t="inlineStr">
        <is>
          <t>Preferred stock dividends</t>
        </is>
      </c>
      <c r="E15" s="5" t="n">
        <v>-460</v>
      </c>
      <c r="F15" s="5" t="n">
        <v>-460</v>
      </c>
    </row>
    <row r="16">
      <c r="A16" s="4" t="inlineStr">
        <is>
          <t>Accretion of Series A preferred stock</t>
        </is>
      </c>
      <c r="D16" s="5" t="n">
        <v>-752</v>
      </c>
      <c r="F16" s="5" t="n">
        <v>-752</v>
      </c>
    </row>
    <row r="17">
      <c r="A17" s="4" t="inlineStr">
        <is>
          <t>Net loss</t>
        </is>
      </c>
      <c r="B17" s="4" t="inlineStr">
        <is>
          <t xml:space="preserve"> </t>
        </is>
      </c>
      <c r="C17" s="4" t="inlineStr">
        <is>
          <t xml:space="preserve"> </t>
        </is>
      </c>
      <c r="D17" s="4" t="inlineStr">
        <is>
          <t xml:space="preserve"> </t>
        </is>
      </c>
      <c r="E17" s="5" t="n">
        <v>-15884</v>
      </c>
      <c r="F17" s="5" t="n">
        <v>-15884</v>
      </c>
    </row>
    <row r="18">
      <c r="A18" s="4" t="inlineStr">
        <is>
          <t>Ending balance, shares at Dec. 31, 2019</t>
        </is>
      </c>
      <c r="B18" s="5" t="n">
        <v>21595653</v>
      </c>
      <c r="C18" s="5" t="n">
        <v>240861</v>
      </c>
    </row>
    <row r="19">
      <c r="A19" s="4" t="inlineStr">
        <is>
          <t>Ending balance, amount at Dec. 31, 2019</t>
        </is>
      </c>
      <c r="B19" s="6" t="n">
        <v>2</v>
      </c>
      <c r="C19" s="6" t="n">
        <v>0</v>
      </c>
      <c r="D19" s="5" t="n">
        <v>19371</v>
      </c>
      <c r="E19" s="5" t="n">
        <v>-28408</v>
      </c>
      <c r="F19" s="5" t="n">
        <v>-9035</v>
      </c>
    </row>
    <row r="20">
      <c r="A20" s="4" t="inlineStr">
        <is>
          <t>Stock-based compensation</t>
        </is>
      </c>
      <c r="D20" s="5" t="n">
        <v>796</v>
      </c>
      <c r="F20" s="5" t="n">
        <v>796</v>
      </c>
    </row>
    <row r="21">
      <c r="A21" s="4" t="inlineStr">
        <is>
          <t>Issuance of common stock pursuant to Exchange Agreement, shares</t>
        </is>
      </c>
      <c r="B21" s="5" t="n">
        <v>4349497</v>
      </c>
    </row>
    <row r="22">
      <c r="A22" s="4" t="inlineStr">
        <is>
          <t>Issuance of common stock pursuant to Exchange Agreement, amount</t>
        </is>
      </c>
      <c r="B22" s="6" t="n">
        <v>0</v>
      </c>
      <c r="D22" s="5" t="n">
        <v>17325</v>
      </c>
      <c r="F22" s="5" t="n">
        <v>17325</v>
      </c>
    </row>
    <row r="23">
      <c r="A23" s="4" t="inlineStr">
        <is>
          <t>Issuance upon exercise of stock options, shares</t>
        </is>
      </c>
      <c r="B23" s="5" t="n">
        <v>298392</v>
      </c>
    </row>
    <row r="24">
      <c r="A24" s="4" t="inlineStr">
        <is>
          <t>Issuance upon exercise of stock options, amount</t>
        </is>
      </c>
      <c r="B24" s="6" t="n">
        <v>0</v>
      </c>
      <c r="D24" s="5" t="n">
        <v>701</v>
      </c>
      <c r="F24" s="5" t="n">
        <v>701</v>
      </c>
    </row>
    <row r="25">
      <c r="A25" s="4" t="inlineStr">
        <is>
          <t>Exercise of cashless warrants in exchange for common stock, shares</t>
        </is>
      </c>
      <c r="B25" s="5" t="n">
        <v>265563</v>
      </c>
    </row>
    <row r="26">
      <c r="A26" s="4" t="inlineStr">
        <is>
          <t>Exercise of warrants in exchange for common stock, shares</t>
        </is>
      </c>
      <c r="B26" s="5" t="n">
        <v>1189375</v>
      </c>
    </row>
    <row r="27">
      <c r="A27" s="4" t="inlineStr">
        <is>
          <t>Exercise of warrants in exchange for common stock, amount</t>
        </is>
      </c>
      <c r="B27" s="6" t="n">
        <v>0</v>
      </c>
      <c r="D27" s="5" t="n">
        <v>880</v>
      </c>
      <c r="F27" s="5" t="n">
        <v>880</v>
      </c>
    </row>
    <row r="28">
      <c r="A28" s="4" t="inlineStr">
        <is>
          <t>Issuance of common stock pursuant to at the market offering net, shares</t>
        </is>
      </c>
      <c r="B28" s="5" t="n">
        <v>5216562</v>
      </c>
    </row>
    <row r="29">
      <c r="A29" s="4" t="inlineStr">
        <is>
          <t>Issuance of common stock pursuant to at the market offering net, amount</t>
        </is>
      </c>
      <c r="B29" s="6" t="n">
        <v>1</v>
      </c>
      <c r="D29" s="5" t="n">
        <v>29929</v>
      </c>
      <c r="F29" s="5" t="n">
        <v>29930</v>
      </c>
    </row>
    <row r="30">
      <c r="A30" s="4" t="inlineStr">
        <is>
          <t>Exercise of warrants related to series A preferred stock, shares</t>
        </is>
      </c>
      <c r="B30" s="5" t="n">
        <v>98229</v>
      </c>
    </row>
    <row r="31">
      <c r="A31" s="4" t="inlineStr">
        <is>
          <t>Exercise of warrants related to series A preferred stock, amount</t>
        </is>
      </c>
      <c r="B31" s="6" t="n">
        <v>0</v>
      </c>
      <c r="D31" s="5" t="n">
        <v>101</v>
      </c>
      <c r="F31" s="5" t="n">
        <v>101</v>
      </c>
    </row>
    <row r="32">
      <c r="A32" s="4" t="inlineStr">
        <is>
          <t>Preferred stock dividends</t>
        </is>
      </c>
      <c r="E32" s="5" t="n">
        <v>-460</v>
      </c>
      <c r="F32" s="5" t="n">
        <v>-460</v>
      </c>
    </row>
    <row r="33">
      <c r="A33" s="4" t="inlineStr">
        <is>
          <t>Accretion of Series A preferred stock</t>
        </is>
      </c>
      <c r="D33" s="5" t="n">
        <v>-865</v>
      </c>
      <c r="F33" s="5" t="n">
        <v>-865</v>
      </c>
    </row>
    <row r="34">
      <c r="A34" s="4" t="inlineStr">
        <is>
          <t>Net loss</t>
        </is>
      </c>
      <c r="B34" s="4" t="inlineStr">
        <is>
          <t xml:space="preserve"> </t>
        </is>
      </c>
      <c r="C34" s="4" t="inlineStr">
        <is>
          <t xml:space="preserve"> </t>
        </is>
      </c>
      <c r="D34" s="4" t="inlineStr">
        <is>
          <t xml:space="preserve"> </t>
        </is>
      </c>
      <c r="E34" s="5" t="n">
        <v>-14182</v>
      </c>
      <c r="F34" s="5" t="n">
        <v>-14182</v>
      </c>
    </row>
    <row r="35">
      <c r="A35" s="4" t="inlineStr">
        <is>
          <t>Ending balance, shares at Dec. 31, 2020</t>
        </is>
      </c>
      <c r="B35" s="5" t="n">
        <v>33013271</v>
      </c>
      <c r="C35" s="5" t="n">
        <v>240861</v>
      </c>
    </row>
    <row r="36">
      <c r="A36" s="4" t="inlineStr">
        <is>
          <t>Ending balance, amount at Dec. 31, 2020</t>
        </is>
      </c>
      <c r="B36" s="6" t="n">
        <v>3</v>
      </c>
      <c r="C36" s="6" t="n">
        <v>0</v>
      </c>
      <c r="D36" s="6" t="n">
        <v>68238</v>
      </c>
      <c r="E36" s="6" t="n">
        <v>-43050</v>
      </c>
      <c r="F36" s="6" t="n">
        <v>251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LEASES (Details) - USD ($) $ in Thousands</t>
        </is>
      </c>
      <c r="B1" s="2" t="inlineStr">
        <is>
          <t>Dec. 31, 2020</t>
        </is>
      </c>
      <c r="C1" s="2" t="inlineStr">
        <is>
          <t>Dec. 31, 2019</t>
        </is>
      </c>
    </row>
    <row r="2">
      <c r="A2" s="3" t="inlineStr">
        <is>
          <t>Leases [Abstract]</t>
        </is>
      </c>
    </row>
    <row r="3">
      <c r="A3" s="4" t="inlineStr">
        <is>
          <t>Operating lease right-of-use lease assets from continuing operations</t>
        </is>
      </c>
      <c r="B3" s="6" t="n">
        <v>426</v>
      </c>
      <c r="C3" s="6" t="n">
        <v>283</v>
      </c>
    </row>
    <row r="4">
      <c r="A4" s="4" t="inlineStr">
        <is>
          <t>Current portion of lease liability</t>
        </is>
      </c>
      <c r="B4" s="5" t="n">
        <v>253</v>
      </c>
      <c r="C4" s="5" t="n">
        <v>148</v>
      </c>
    </row>
    <row r="5">
      <c r="A5" s="4" t="inlineStr">
        <is>
          <t>Long-term portion of lease liability</t>
        </is>
      </c>
      <c r="B5" s="5" t="n">
        <v>188</v>
      </c>
      <c r="C5" s="6" t="n">
        <v>161</v>
      </c>
    </row>
    <row r="6">
      <c r="A6" s="4" t="inlineStr">
        <is>
          <t>Total operating lease liabilities</t>
        </is>
      </c>
      <c r="B6" s="6" t="n">
        <v>441</v>
      </c>
    </row>
    <row r="7">
      <c r="A7" s="4" t="inlineStr">
        <is>
          <t>Weighted average remaining lease term - operating leases</t>
        </is>
      </c>
      <c r="B7" s="4" t="inlineStr">
        <is>
          <t>2 years 2 months 5 days</t>
        </is>
      </c>
    </row>
    <row r="8">
      <c r="A8" s="4" t="inlineStr">
        <is>
          <t>Weighted average discount rate - operating leases</t>
        </is>
      </c>
      <c r="B8" s="4" t="inlineStr">
        <is>
          <t>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Dec. 31, 2020USD ($)</t>
        </is>
      </c>
    </row>
    <row r="2">
      <c r="A2" s="3" t="inlineStr">
        <is>
          <t>Leases [Abstract]</t>
        </is>
      </c>
    </row>
    <row r="3">
      <c r="A3" s="4" t="inlineStr">
        <is>
          <t>2021</t>
        </is>
      </c>
      <c r="B3" s="6" t="n">
        <v>278</v>
      </c>
    </row>
    <row r="4">
      <c r="A4" s="4" t="inlineStr">
        <is>
          <t>2022</t>
        </is>
      </c>
      <c r="B4" s="5" t="n">
        <v>104</v>
      </c>
    </row>
    <row r="5">
      <c r="A5" s="4" t="inlineStr">
        <is>
          <t>2023</t>
        </is>
      </c>
      <c r="B5" s="5" t="n">
        <v>84</v>
      </c>
    </row>
    <row r="6">
      <c r="A6" s="4" t="inlineStr">
        <is>
          <t>2024</t>
        </is>
      </c>
      <c r="B6" s="5" t="n">
        <v>18</v>
      </c>
    </row>
    <row r="7">
      <c r="A7" s="4" t="inlineStr">
        <is>
          <t>Total</t>
        </is>
      </c>
      <c r="B7" s="5" t="n">
        <v>484</v>
      </c>
    </row>
    <row r="8">
      <c r="A8" s="4" t="inlineStr">
        <is>
          <t>Less imputed interest</t>
        </is>
      </c>
      <c r="B8" s="5" t="n">
        <v>43</v>
      </c>
    </row>
    <row r="9">
      <c r="A9" s="4" t="inlineStr">
        <is>
          <t>Maturities of lease liabilities</t>
        </is>
      </c>
      <c r="B9" s="6" t="n">
        <v>4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0</t>
        </is>
      </c>
      <c r="C2" s="2" t="inlineStr">
        <is>
          <t>Dec. 31, 2019</t>
        </is>
      </c>
    </row>
    <row r="3">
      <c r="A3" s="4" t="inlineStr">
        <is>
          <t>Amortization</t>
        </is>
      </c>
      <c r="B3" s="6" t="n">
        <v>-1368</v>
      </c>
      <c r="C3" s="6" t="n">
        <v>-971</v>
      </c>
    </row>
    <row r="4">
      <c r="A4" s="4" t="inlineStr">
        <is>
          <t>Intangible assets, ending</t>
        </is>
      </c>
      <c r="B4" s="5" t="n">
        <v>7038</v>
      </c>
    </row>
    <row r="5">
      <c r="A5" s="4" t="inlineStr">
        <is>
          <t>Continuing Operations</t>
        </is>
      </c>
    </row>
    <row r="6">
      <c r="A6" s="4" t="inlineStr">
        <is>
          <t>Intangible assets, beginning</t>
        </is>
      </c>
      <c r="B6" s="5" t="n">
        <v>8244</v>
      </c>
    </row>
    <row r="7">
      <c r="A7" s="4" t="inlineStr">
        <is>
          <t>Additions</t>
        </is>
      </c>
      <c r="B7" s="5" t="n">
        <v>162</v>
      </c>
    </row>
    <row r="8">
      <c r="A8" s="4" t="inlineStr">
        <is>
          <t>Amortization</t>
        </is>
      </c>
      <c r="B8" s="5" t="n">
        <v>-1368</v>
      </c>
    </row>
    <row r="9">
      <c r="A9" s="4" t="inlineStr">
        <is>
          <t>Intangible assets, ending</t>
        </is>
      </c>
      <c r="B9" s="5" t="n">
        <v>7038</v>
      </c>
      <c r="C9" s="5" t="n">
        <v>8244</v>
      </c>
    </row>
    <row r="10">
      <c r="A10" s="4" t="inlineStr">
        <is>
          <t>Continuing Operations | Customer Relationships</t>
        </is>
      </c>
    </row>
    <row r="11">
      <c r="A11" s="4" t="inlineStr">
        <is>
          <t>Intangible assets, beginning</t>
        </is>
      </c>
      <c r="B11" s="5" t="n">
        <v>396</v>
      </c>
    </row>
    <row r="12">
      <c r="A12" s="4" t="inlineStr">
        <is>
          <t>Additions</t>
        </is>
      </c>
      <c r="B12" s="5" t="n">
        <v>0</v>
      </c>
    </row>
    <row r="13">
      <c r="A13" s="4" t="inlineStr">
        <is>
          <t>Amortization</t>
        </is>
      </c>
      <c r="B13" s="5" t="n">
        <v>-34</v>
      </c>
    </row>
    <row r="14">
      <c r="A14" s="4" t="inlineStr">
        <is>
          <t>Intangible assets, ending</t>
        </is>
      </c>
      <c r="B14" s="5" t="n">
        <v>362</v>
      </c>
      <c r="C14" s="5" t="n">
        <v>396</v>
      </c>
    </row>
    <row r="15">
      <c r="A15" s="4" t="inlineStr">
        <is>
          <t>Continuing Operations | Marketing Related</t>
        </is>
      </c>
    </row>
    <row r="16">
      <c r="A16" s="4" t="inlineStr">
        <is>
          <t>Intangible assets, beginning</t>
        </is>
      </c>
      <c r="B16" s="5" t="n">
        <v>230</v>
      </c>
    </row>
    <row r="17">
      <c r="A17" s="4" t="inlineStr">
        <is>
          <t>Additions</t>
        </is>
      </c>
      <c r="B17" s="5" t="n">
        <v>0</v>
      </c>
    </row>
    <row r="18">
      <c r="A18" s="4" t="inlineStr">
        <is>
          <t>Amortization</t>
        </is>
      </c>
      <c r="B18" s="5" t="n">
        <v>-71</v>
      </c>
    </row>
    <row r="19">
      <c r="A19" s="4" t="inlineStr">
        <is>
          <t>Intangible assets, ending</t>
        </is>
      </c>
      <c r="B19" s="5" t="n">
        <v>159</v>
      </c>
      <c r="C19" s="5" t="n">
        <v>230</v>
      </c>
    </row>
    <row r="20">
      <c r="A20" s="4" t="inlineStr">
        <is>
          <t>Continuing Operations | Technology Based</t>
        </is>
      </c>
    </row>
    <row r="21">
      <c r="A21" s="4" t="inlineStr">
        <is>
          <t>Intangible assets, beginning</t>
        </is>
      </c>
      <c r="B21" s="5" t="n">
        <v>6395</v>
      </c>
    </row>
    <row r="22">
      <c r="A22" s="4" t="inlineStr">
        <is>
          <t>Additions</t>
        </is>
      </c>
      <c r="B22" s="5" t="n">
        <v>0</v>
      </c>
    </row>
    <row r="23">
      <c r="A23" s="4" t="inlineStr">
        <is>
          <t>Amortization</t>
        </is>
      </c>
      <c r="B23" s="5" t="n">
        <v>-1034</v>
      </c>
    </row>
    <row r="24">
      <c r="A24" s="4" t="inlineStr">
        <is>
          <t>Intangible assets, ending</t>
        </is>
      </c>
      <c r="B24" s="5" t="n">
        <v>5361</v>
      </c>
      <c r="C24" s="5" t="n">
        <v>6395</v>
      </c>
    </row>
    <row r="25">
      <c r="A25" s="4" t="inlineStr">
        <is>
          <t>Continuing Operations | Internally Developed Capitalized Software</t>
        </is>
      </c>
    </row>
    <row r="26">
      <c r="A26" s="4" t="inlineStr">
        <is>
          <t>Intangible assets, beginning</t>
        </is>
      </c>
      <c r="B26" s="5" t="n">
        <v>1223</v>
      </c>
    </row>
    <row r="27">
      <c r="A27" s="4" t="inlineStr">
        <is>
          <t>Additions</t>
        </is>
      </c>
      <c r="B27" s="5" t="n">
        <v>162</v>
      </c>
    </row>
    <row r="28">
      <c r="A28" s="4" t="inlineStr">
        <is>
          <t>Amortization</t>
        </is>
      </c>
      <c r="B28" s="5" t="n">
        <v>-229</v>
      </c>
    </row>
    <row r="29">
      <c r="A29" s="4" t="inlineStr">
        <is>
          <t>Intangible assets, ending</t>
        </is>
      </c>
      <c r="B29" s="6" t="n">
        <v>1156</v>
      </c>
      <c r="C29" s="6" t="n">
        <v>12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21" customWidth="1" min="2" max="2"/>
  </cols>
  <sheetData>
    <row r="1">
      <c r="A1" s="1" t="inlineStr">
        <is>
          <t>INTANGIBLE ASSETS (Details 1) $ in Thousands</t>
        </is>
      </c>
      <c r="B1" s="2" t="inlineStr">
        <is>
          <t>Dec. 31, 2020USD ($)</t>
        </is>
      </c>
    </row>
    <row r="2">
      <c r="A2" s="4" t="inlineStr">
        <is>
          <t>Identifiable intangible assets</t>
        </is>
      </c>
      <c r="B2" s="6" t="n">
        <v>9446</v>
      </c>
    </row>
    <row r="3">
      <c r="A3" s="4" t="inlineStr">
        <is>
          <t>Accumulated amortization</t>
        </is>
      </c>
      <c r="B3" s="5" t="n">
        <v>-2408</v>
      </c>
    </row>
    <row r="4">
      <c r="A4" s="4" t="inlineStr">
        <is>
          <t>Identifiable intangible assets, net</t>
        </is>
      </c>
      <c r="B4" s="5" t="n">
        <v>7038</v>
      </c>
    </row>
    <row r="5">
      <c r="A5" s="4" t="inlineStr">
        <is>
          <t>Customer Relationships</t>
        </is>
      </c>
    </row>
    <row r="6">
      <c r="A6" s="4" t="inlineStr">
        <is>
          <t>Identifiable intangible assets</t>
        </is>
      </c>
      <c r="B6" s="5" t="n">
        <v>461</v>
      </c>
    </row>
    <row r="7">
      <c r="A7" s="4" t="inlineStr">
        <is>
          <t>Accumulated amortization</t>
        </is>
      </c>
      <c r="B7" s="5" t="n">
        <v>-99</v>
      </c>
    </row>
    <row r="8">
      <c r="A8" s="4" t="inlineStr">
        <is>
          <t>Identifiable intangible assets, net</t>
        </is>
      </c>
      <c r="B8" s="5" t="n">
        <v>362</v>
      </c>
    </row>
    <row r="9">
      <c r="A9" s="4" t="inlineStr">
        <is>
          <t>Marketing Related</t>
        </is>
      </c>
    </row>
    <row r="10">
      <c r="A10" s="4" t="inlineStr">
        <is>
          <t>Identifiable intangible assets</t>
        </is>
      </c>
      <c r="B10" s="5" t="n">
        <v>327</v>
      </c>
    </row>
    <row r="11">
      <c r="A11" s="4" t="inlineStr">
        <is>
          <t>Accumulated amortization</t>
        </is>
      </c>
      <c r="B11" s="5" t="n">
        <v>-168</v>
      </c>
    </row>
    <row r="12">
      <c r="A12" s="4" t="inlineStr">
        <is>
          <t>Identifiable intangible assets, net</t>
        </is>
      </c>
      <c r="B12" s="5" t="n">
        <v>159</v>
      </c>
    </row>
    <row r="13">
      <c r="A13" s="4" t="inlineStr">
        <is>
          <t>Technology Based</t>
        </is>
      </c>
    </row>
    <row r="14">
      <c r="A14" s="4" t="inlineStr">
        <is>
          <t>Identifiable intangible assets</t>
        </is>
      </c>
      <c r="B14" s="5" t="n">
        <v>7206</v>
      </c>
    </row>
    <row r="15">
      <c r="A15" s="4" t="inlineStr">
        <is>
          <t>Accumulated amortization</t>
        </is>
      </c>
      <c r="B15" s="5" t="n">
        <v>-1845</v>
      </c>
    </row>
    <row r="16">
      <c r="A16" s="4" t="inlineStr">
        <is>
          <t>Identifiable intangible assets, net</t>
        </is>
      </c>
      <c r="B16" s="5" t="n">
        <v>5361</v>
      </c>
    </row>
    <row r="17">
      <c r="A17" s="4" t="inlineStr">
        <is>
          <t>Internally Developed Capitalized Software</t>
        </is>
      </c>
    </row>
    <row r="18">
      <c r="A18" s="4" t="inlineStr">
        <is>
          <t>Identifiable intangible assets</t>
        </is>
      </c>
      <c r="B18" s="5" t="n">
        <v>1452</v>
      </c>
    </row>
    <row r="19">
      <c r="A19" s="4" t="inlineStr">
        <is>
          <t>Accumulated amortization</t>
        </is>
      </c>
      <c r="B19" s="5" t="n">
        <v>-296</v>
      </c>
    </row>
    <row r="20">
      <c r="A20" s="4" t="inlineStr">
        <is>
          <t>Identifiable intangible assets, net</t>
        </is>
      </c>
      <c r="B20" s="6" t="n">
        <v>1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3) $ in Thousands</t>
        </is>
      </c>
      <c r="B1" s="2" t="inlineStr">
        <is>
          <t>Dec. 31, 2020USD ($)</t>
        </is>
      </c>
    </row>
    <row r="2">
      <c r="A2" s="3" t="inlineStr">
        <is>
          <t>Goodwill and Intangible Assets Disclosure [Abstract]</t>
        </is>
      </c>
    </row>
    <row r="3">
      <c r="A3" s="4" t="inlineStr">
        <is>
          <t>2021</t>
        </is>
      </c>
      <c r="B3" s="6" t="n">
        <v>1551</v>
      </c>
    </row>
    <row r="4">
      <c r="A4" s="4" t="inlineStr">
        <is>
          <t>2022</t>
        </is>
      </c>
      <c r="B4" s="5" t="n">
        <v>1470</v>
      </c>
    </row>
    <row r="5">
      <c r="A5" s="4" t="inlineStr">
        <is>
          <t>2023</t>
        </is>
      </c>
      <c r="B5" s="5" t="n">
        <v>1290</v>
      </c>
    </row>
    <row r="6">
      <c r="A6" s="4" t="inlineStr">
        <is>
          <t>2024</t>
        </is>
      </c>
      <c r="B6" s="5" t="n">
        <v>1060</v>
      </c>
    </row>
    <row r="7">
      <c r="A7" s="4" t="inlineStr">
        <is>
          <t>2025</t>
        </is>
      </c>
      <c r="B7" s="5" t="n">
        <v>1051</v>
      </c>
    </row>
    <row r="8">
      <c r="A8" s="4" t="inlineStr">
        <is>
          <t>Thereafter</t>
        </is>
      </c>
      <c r="B8" s="5" t="n">
        <v>400</v>
      </c>
    </row>
    <row r="9">
      <c r="A9" s="4" t="inlineStr">
        <is>
          <t>Capitalized software not yet placed in service</t>
        </is>
      </c>
      <c r="B9" s="5" t="n">
        <v>216</v>
      </c>
    </row>
    <row r="10">
      <c r="A10" s="4" t="inlineStr">
        <is>
          <t>Total</t>
        </is>
      </c>
      <c r="B10" s="6" t="n">
        <v>70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DEBT (Details) - USD ($) $ in Thousands</t>
        </is>
      </c>
      <c r="B1" s="2" t="inlineStr">
        <is>
          <t>12 Months Ended</t>
        </is>
      </c>
    </row>
    <row r="2">
      <c r="B2" s="2" t="inlineStr">
        <is>
          <t>Dec. 31, 2020</t>
        </is>
      </c>
      <c r="C2" s="2" t="inlineStr">
        <is>
          <t>Dec. 31, 2019</t>
        </is>
      </c>
    </row>
    <row r="3">
      <c r="A3" s="3" t="inlineStr">
        <is>
          <t>Debt Disclosure [Abstract]</t>
        </is>
      </c>
    </row>
    <row r="4">
      <c r="A4" s="4" t="inlineStr">
        <is>
          <t>Contractual interest</t>
        </is>
      </c>
      <c r="B4" s="6" t="n">
        <v>1846</v>
      </c>
      <c r="C4" s="6" t="n">
        <v>2808</v>
      </c>
    </row>
    <row r="5">
      <c r="A5" s="4" t="inlineStr">
        <is>
          <t>Amortization of debt issuance costs</t>
        </is>
      </c>
      <c r="B5" s="5" t="n">
        <v>657</v>
      </c>
      <c r="C5" s="5" t="n">
        <v>1101</v>
      </c>
    </row>
    <row r="6">
      <c r="A6" s="4" t="inlineStr">
        <is>
          <t>Total interest expense</t>
        </is>
      </c>
      <c r="B6" s="6" t="n">
        <v>2503</v>
      </c>
      <c r="C6" s="6" t="n">
        <v>39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 $ in Thousands</t>
        </is>
      </c>
      <c r="B1" s="2" t="inlineStr">
        <is>
          <t>Dec. 31, 2020</t>
        </is>
      </c>
      <c r="C1" s="2" t="inlineStr">
        <is>
          <t>Dec. 31, 2019</t>
        </is>
      </c>
    </row>
    <row r="2">
      <c r="A2" s="3" t="inlineStr">
        <is>
          <t>Debt Disclosure [Abstract]</t>
        </is>
      </c>
    </row>
    <row r="3">
      <c r="A3" s="4" t="inlineStr">
        <is>
          <t>2021</t>
        </is>
      </c>
      <c r="B3" s="6" t="n">
        <v>517</v>
      </c>
    </row>
    <row r="4">
      <c r="A4" s="4" t="inlineStr">
        <is>
          <t>2022</t>
        </is>
      </c>
      <c r="B4" s="5" t="n">
        <v>1432</v>
      </c>
    </row>
    <row r="5">
      <c r="A5" s="4" t="inlineStr">
        <is>
          <t>2023</t>
        </is>
      </c>
      <c r="B5" s="5" t="n">
        <v>37</v>
      </c>
    </row>
    <row r="6">
      <c r="A6" s="4" t="inlineStr">
        <is>
          <t>Total</t>
        </is>
      </c>
      <c r="B6" s="5" t="n">
        <v>1986</v>
      </c>
    </row>
    <row r="7">
      <c r="A7" s="4" t="inlineStr">
        <is>
          <t>Less unamortized interest</t>
        </is>
      </c>
      <c r="B7" s="5" t="n">
        <v>-20</v>
      </c>
    </row>
    <row r="8">
      <c r="A8" s="4" t="inlineStr">
        <is>
          <t>Total notes payable</t>
        </is>
      </c>
      <c r="B8" s="5" t="n">
        <v>1966</v>
      </c>
    </row>
    <row r="9">
      <c r="A9" s="4" t="inlineStr">
        <is>
          <t>Loans payable, current portion</t>
        </is>
      </c>
      <c r="B9" s="5" t="n">
        <v>517</v>
      </c>
      <c r="C9" s="6" t="n">
        <v>0</v>
      </c>
    </row>
    <row r="10">
      <c r="A10" s="4" t="inlineStr">
        <is>
          <t>Loans payable, long-term</t>
        </is>
      </c>
      <c r="B10" s="5" t="n">
        <v>469</v>
      </c>
    </row>
    <row r="11">
      <c r="A11" s="4" t="inlineStr">
        <is>
          <t>Notes payable, long-term</t>
        </is>
      </c>
      <c r="B11" s="6" t="n">
        <v>980</v>
      </c>
      <c r="C11" s="6" t="n">
        <v>204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Federal:</t>
        </is>
      </c>
    </row>
    <row r="4">
      <c r="A4" s="4" t="inlineStr">
        <is>
          <t>Deferred</t>
        </is>
      </c>
      <c r="B4" s="6" t="n">
        <v>14</v>
      </c>
      <c r="C4" s="6" t="n">
        <v>10</v>
      </c>
    </row>
    <row r="5">
      <c r="A5" s="4" t="inlineStr">
        <is>
          <t>Total federal</t>
        </is>
      </c>
      <c r="B5" s="5" t="n">
        <v>14</v>
      </c>
      <c r="C5" s="5" t="n">
        <v>10</v>
      </c>
    </row>
    <row r="6">
      <c r="A6" s="3" t="inlineStr">
        <is>
          <t>State:</t>
        </is>
      </c>
    </row>
    <row r="7">
      <c r="A7" s="4" t="inlineStr">
        <is>
          <t>Current</t>
        </is>
      </c>
      <c r="B7" s="5" t="n">
        <v>9</v>
      </c>
      <c r="C7" s="5" t="n">
        <v>37</v>
      </c>
    </row>
    <row r="8">
      <c r="A8" s="4" t="inlineStr">
        <is>
          <t>Total state</t>
        </is>
      </c>
      <c r="B8" s="5" t="n">
        <v>9</v>
      </c>
      <c r="C8" s="5" t="n">
        <v>37</v>
      </c>
    </row>
    <row r="9">
      <c r="A9" s="4" t="inlineStr">
        <is>
          <t>Provision for income taxes</t>
        </is>
      </c>
      <c r="B9" s="6" t="n">
        <v>23</v>
      </c>
      <c r="C9" s="6" t="n">
        <v>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0</t>
        </is>
      </c>
      <c r="C1" s="2" t="inlineStr">
        <is>
          <t>Dec. 31, 2019</t>
        </is>
      </c>
    </row>
    <row r="2">
      <c r="A2" s="3" t="inlineStr">
        <is>
          <t>Deferred tax assets:</t>
        </is>
      </c>
    </row>
    <row r="3">
      <c r="A3" s="4" t="inlineStr">
        <is>
          <t>Net operating loss carryforward</t>
        </is>
      </c>
      <c r="B3" s="6" t="n">
        <v>9728</v>
      </c>
      <c r="C3" s="6" t="n">
        <v>4724</v>
      </c>
    </row>
    <row r="4">
      <c r="A4" s="4" t="inlineStr">
        <is>
          <t>163 (j) limitation</t>
        </is>
      </c>
      <c r="B4" s="5" t="n">
        <v>2293</v>
      </c>
      <c r="C4" s="5" t="n">
        <v>1079</v>
      </c>
    </row>
    <row r="5">
      <c r="A5" s="4" t="inlineStr">
        <is>
          <t>Lease liabilities</t>
        </is>
      </c>
      <c r="B5" s="5" t="n">
        <v>159</v>
      </c>
      <c r="C5" s="5" t="n">
        <v>246</v>
      </c>
    </row>
    <row r="6">
      <c r="A6" s="4" t="inlineStr">
        <is>
          <t>Other</t>
        </is>
      </c>
      <c r="B6" s="5" t="n">
        <v>148</v>
      </c>
      <c r="C6" s="5" t="n">
        <v>322</v>
      </c>
    </row>
    <row r="7">
      <c r="A7" s="4" t="inlineStr">
        <is>
          <t>Total gross deferred tax assets</t>
        </is>
      </c>
      <c r="B7" s="5" t="n">
        <v>12328</v>
      </c>
      <c r="C7" s="5" t="n">
        <v>6371</v>
      </c>
    </row>
    <row r="8">
      <c r="A8" s="4" t="inlineStr">
        <is>
          <t>Valuation allowance</t>
        </is>
      </c>
      <c r="B8" s="5" t="n">
        <v>-12215</v>
      </c>
      <c r="C8" s="5" t="n">
        <v>-5813</v>
      </c>
    </row>
    <row r="9">
      <c r="A9" s="4" t="inlineStr">
        <is>
          <t>Deferred tax assets</t>
        </is>
      </c>
      <c r="B9" s="5" t="n">
        <v>113</v>
      </c>
      <c r="C9" s="5" t="n">
        <v>558</v>
      </c>
    </row>
    <row r="10">
      <c r="A10" s="3" t="inlineStr">
        <is>
          <t>Deferred tax liabilities:</t>
        </is>
      </c>
    </row>
    <row r="11">
      <c r="A11" s="4" t="inlineStr">
        <is>
          <t>Right-of-Use Asset</t>
        </is>
      </c>
      <c r="B11" s="5" t="n">
        <v>-126</v>
      </c>
      <c r="C11" s="5" t="n">
        <v>-202</v>
      </c>
    </row>
    <row r="12">
      <c r="A12" s="4" t="inlineStr">
        <is>
          <t>Goodwill and Intangibles</t>
        </is>
      </c>
      <c r="B12" s="5" t="n">
        <v>-104</v>
      </c>
      <c r="C12" s="5" t="n">
        <v>-328</v>
      </c>
    </row>
    <row r="13">
      <c r="A13" s="4" t="inlineStr">
        <is>
          <t>Fixed assets</t>
        </is>
      </c>
      <c r="B13" s="5" t="n">
        <v>93</v>
      </c>
      <c r="C13" s="5" t="n">
        <v>-38</v>
      </c>
    </row>
    <row r="14">
      <c r="A14" s="4" t="inlineStr">
        <is>
          <t>Total gross deferred tax liabilities</t>
        </is>
      </c>
      <c r="B14" s="5" t="n">
        <v>-137</v>
      </c>
      <c r="C14" s="5" t="n">
        <v>-568</v>
      </c>
    </row>
    <row r="15">
      <c r="A15" s="4" t="inlineStr">
        <is>
          <t>Net deferred tax liabilities</t>
        </is>
      </c>
      <c r="B15" s="6" t="n">
        <v>-24</v>
      </c>
      <c r="C15"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Income Tax Disclosure [Abstract]</t>
        </is>
      </c>
    </row>
    <row r="4">
      <c r="A4" s="4" t="inlineStr">
        <is>
          <t>U.S. statutory federal rate</t>
        </is>
      </c>
      <c r="B4" s="4" t="inlineStr">
        <is>
          <t>21.00%</t>
        </is>
      </c>
      <c r="C4" s="4" t="inlineStr">
        <is>
          <t>21.00%</t>
        </is>
      </c>
    </row>
    <row r="5">
      <c r="A5" s="3" t="inlineStr">
        <is>
          <t>(Decrease) increase in taxes resulting from:</t>
        </is>
      </c>
    </row>
    <row r="6">
      <c r="A6" s="4" t="inlineStr">
        <is>
          <t>State income tax rate, net of U.S. Federal benefit</t>
        </is>
      </c>
      <c r="B6" s="4" t="inlineStr">
        <is>
          <t>11.10%</t>
        </is>
      </c>
      <c r="C6" s="4" t="inlineStr">
        <is>
          <t>1.50%</t>
        </is>
      </c>
    </row>
    <row r="7">
      <c r="A7" s="4" t="inlineStr">
        <is>
          <t>Impact of changes in tax rates</t>
        </is>
      </c>
      <c r="B7" s="4" t="inlineStr">
        <is>
          <t>7.90%</t>
        </is>
      </c>
      <c r="C7" s="4" t="inlineStr">
        <is>
          <t>0.00%</t>
        </is>
      </c>
    </row>
    <row r="8">
      <c r="A8" s="4" t="inlineStr">
        <is>
          <t>True-ups</t>
        </is>
      </c>
      <c r="B8" s="4" t="inlineStr">
        <is>
          <t>(1.10%)</t>
        </is>
      </c>
      <c r="C8" s="4" t="inlineStr">
        <is>
          <t>(0.10%)</t>
        </is>
      </c>
    </row>
    <row r="9">
      <c r="A9" s="4" t="inlineStr">
        <is>
          <t>Other</t>
        </is>
      </c>
      <c r="B9" s="4" t="inlineStr">
        <is>
          <t>6.10%</t>
        </is>
      </c>
      <c r="C9" s="4" t="inlineStr">
        <is>
          <t>(0.60%)</t>
        </is>
      </c>
    </row>
    <row r="10">
      <c r="A10" s="4" t="inlineStr">
        <is>
          <t>Valuation allowance</t>
        </is>
      </c>
      <c r="B10" s="4" t="inlineStr">
        <is>
          <t>(45.20%)</t>
        </is>
      </c>
      <c r="C10" s="4" t="inlineStr">
        <is>
          <t>(22.10%)</t>
        </is>
      </c>
    </row>
    <row r="11">
      <c r="A11" s="4" t="inlineStr">
        <is>
          <t>Effective tax rate</t>
        </is>
      </c>
      <c r="B11" s="4" t="inlineStr">
        <is>
          <t>(0.20%)</t>
        </is>
      </c>
      <c r="C11" s="4" t="inlineStr">
        <is>
          <t>(0.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ing operations</t>
        </is>
      </c>
      <c r="B4" s="6" t="n">
        <v>-13962</v>
      </c>
      <c r="C4" s="6" t="n">
        <v>-12405</v>
      </c>
    </row>
    <row r="5">
      <c r="A5" s="4" t="inlineStr">
        <is>
          <t>Net income (loss) from operations held for sale</t>
        </is>
      </c>
      <c r="B5" s="5" t="n">
        <v>-220</v>
      </c>
      <c r="C5" s="5" t="n">
        <v>-3479</v>
      </c>
    </row>
    <row r="6">
      <c r="A6" s="4" t="inlineStr">
        <is>
          <t>Net loss</t>
        </is>
      </c>
      <c r="B6" s="5" t="n">
        <v>-14182</v>
      </c>
      <c r="C6" s="5" t="n">
        <v>-15884</v>
      </c>
    </row>
    <row r="7">
      <c r="A7" s="3" t="inlineStr">
        <is>
          <t>Adjustments to reconcile net loss to net cash used in operating activities:</t>
        </is>
      </c>
    </row>
    <row r="8">
      <c r="A8" s="4" t="inlineStr">
        <is>
          <t>Bad debt expense</t>
        </is>
      </c>
      <c r="B8" s="5" t="n">
        <v>36</v>
      </c>
      <c r="C8" s="5" t="n">
        <v>0</v>
      </c>
    </row>
    <row r="9">
      <c r="A9" s="4" t="inlineStr">
        <is>
          <t>Depreciation</t>
        </is>
      </c>
      <c r="B9" s="5" t="n">
        <v>382</v>
      </c>
      <c r="C9" s="5" t="n">
        <v>323</v>
      </c>
    </row>
    <row r="10">
      <c r="A10" s="4" t="inlineStr">
        <is>
          <t>Amortization of right-of-use lease asset</t>
        </is>
      </c>
      <c r="B10" s="5" t="n">
        <v>211</v>
      </c>
      <c r="C10" s="5" t="n">
        <v>83</v>
      </c>
    </row>
    <row r="11">
      <c r="A11" s="4" t="inlineStr">
        <is>
          <t>Provision for deferred taxes</t>
        </is>
      </c>
      <c r="B11" s="5" t="n">
        <v>14</v>
      </c>
      <c r="C11" s="5" t="n">
        <v>10</v>
      </c>
    </row>
    <row r="12">
      <c r="A12" s="4" t="inlineStr">
        <is>
          <t>Share-based compensation</t>
        </is>
      </c>
      <c r="B12" s="5" t="n">
        <v>796</v>
      </c>
      <c r="C12" s="5" t="n">
        <v>446</v>
      </c>
    </row>
    <row r="13">
      <c r="A13" s="4" t="inlineStr">
        <is>
          <t>Amortization of financing costs</t>
        </is>
      </c>
      <c r="B13" s="5" t="n">
        <v>657</v>
      </c>
      <c r="C13" s="5" t="n">
        <v>1101</v>
      </c>
    </row>
    <row r="14">
      <c r="A14" s="4" t="inlineStr">
        <is>
          <t>Amortization of intangible assets</t>
        </is>
      </c>
      <c r="B14" s="5" t="n">
        <v>1368</v>
      </c>
      <c r="C14" s="5" t="n">
        <v>971</v>
      </c>
    </row>
    <row r="15">
      <c r="A15" s="4" t="inlineStr">
        <is>
          <t>Loss on extinguishment of debt</t>
        </is>
      </c>
      <c r="B15" s="5" t="n">
        <v>3281</v>
      </c>
      <c r="C15" s="5" t="n">
        <v>1113</v>
      </c>
    </row>
    <row r="16">
      <c r="A16" s="4" t="inlineStr">
        <is>
          <t>Gain on sale of AOC Key Solutions</t>
        </is>
      </c>
      <c r="B16" s="5" t="n">
        <v>-2619</v>
      </c>
      <c r="C16" s="5" t="n">
        <v>0</v>
      </c>
    </row>
    <row r="17">
      <c r="A17" s="4" t="inlineStr">
        <is>
          <t>Gain on sale of TeamGlobal</t>
        </is>
      </c>
      <c r="B17" s="5" t="n">
        <v>-1012</v>
      </c>
      <c r="C17" s="5" t="n">
        <v>0</v>
      </c>
    </row>
    <row r="18">
      <c r="A18" s="4" t="inlineStr">
        <is>
          <t>Loss on sale of Secure Education Consultants</t>
        </is>
      </c>
      <c r="B18" s="5" t="n">
        <v>0</v>
      </c>
      <c r="C18" s="5" t="n">
        <v>3</v>
      </c>
    </row>
    <row r="19">
      <c r="A19" s="3" t="inlineStr">
        <is>
          <t>Changes in operating assets and liabilities:</t>
        </is>
      </c>
    </row>
    <row r="20">
      <c r="A20" s="4" t="inlineStr">
        <is>
          <t>Accounts receivable</t>
        </is>
      </c>
      <c r="B20" s="5" t="n">
        <v>-298</v>
      </c>
      <c r="C20" s="5" t="n">
        <v>-867</v>
      </c>
    </row>
    <row r="21">
      <c r="A21" s="4" t="inlineStr">
        <is>
          <t>Inventory</t>
        </is>
      </c>
      <c r="B21" s="5" t="n">
        <v>-962</v>
      </c>
      <c r="C21" s="5" t="n">
        <v>-229</v>
      </c>
    </row>
    <row r="22">
      <c r="A22" s="4" t="inlineStr">
        <is>
          <t>Other current assets, net</t>
        </is>
      </c>
      <c r="B22" s="5" t="n">
        <v>-294</v>
      </c>
      <c r="C22" s="5" t="n">
        <v>-42</v>
      </c>
    </row>
    <row r="23">
      <c r="A23" s="4" t="inlineStr">
        <is>
          <t>Accounts payable and accrued expenses</t>
        </is>
      </c>
      <c r="B23" s="5" t="n">
        <v>889</v>
      </c>
      <c r="C23" s="5" t="n">
        <v>1283</v>
      </c>
    </row>
    <row r="24">
      <c r="A24" s="4" t="inlineStr">
        <is>
          <t>Contract liabilities</t>
        </is>
      </c>
      <c r="B24" s="5" t="n">
        <v>560</v>
      </c>
      <c r="C24" s="5" t="n">
        <v>1011</v>
      </c>
    </row>
    <row r="25">
      <c r="A25" s="4" t="inlineStr">
        <is>
          <t>Lease liability</t>
        </is>
      </c>
      <c r="B25" s="5" t="n">
        <v>-222</v>
      </c>
      <c r="C25" s="5" t="n">
        <v>-57</v>
      </c>
    </row>
    <row r="26">
      <c r="A26" s="4" t="inlineStr">
        <is>
          <t>Net cash used in operating activities continuing operations</t>
        </is>
      </c>
      <c r="B26" s="5" t="n">
        <v>-11175</v>
      </c>
      <c r="C26" s="5" t="n">
        <v>-7256</v>
      </c>
    </row>
    <row r="27">
      <c r="A27" s="4" t="inlineStr">
        <is>
          <t>Net cash (used in) provided by operating activities, held for sale operations</t>
        </is>
      </c>
      <c r="B27" s="5" t="n">
        <v>-3888</v>
      </c>
      <c r="C27" s="5" t="n">
        <v>-14076</v>
      </c>
    </row>
    <row r="28">
      <c r="A28" s="4" t="inlineStr">
        <is>
          <t>Net cash used in operating activities</t>
        </is>
      </c>
      <c r="B28" s="5" t="n">
        <v>-15063</v>
      </c>
      <c r="C28" s="5" t="n">
        <v>-21332</v>
      </c>
    </row>
    <row r="29">
      <c r="A29" s="3" t="inlineStr">
        <is>
          <t>CASH FLOWS FROM INVESTING ACTIVITIES</t>
        </is>
      </c>
    </row>
    <row r="30">
      <c r="A30" s="4" t="inlineStr">
        <is>
          <t>Capital expenditures</t>
        </is>
      </c>
      <c r="B30" s="5" t="n">
        <v>-1037</v>
      </c>
      <c r="C30" s="5" t="n">
        <v>-798</v>
      </c>
    </row>
    <row r="31">
      <c r="A31" s="4" t="inlineStr">
        <is>
          <t>Proceeds from sale of Secure Consultants</t>
        </is>
      </c>
      <c r="B31" s="5" t="n">
        <v>0</v>
      </c>
      <c r="C31" s="5" t="n">
        <v>250</v>
      </c>
    </row>
    <row r="32">
      <c r="A32" s="4" t="inlineStr">
        <is>
          <t>Proceeds from sale of AOC Key Solutions</t>
        </is>
      </c>
      <c r="B32" s="5" t="n">
        <v>3400</v>
      </c>
      <c r="C32" s="5" t="n">
        <v>0</v>
      </c>
    </row>
    <row r="33">
      <c r="A33" s="4" t="inlineStr">
        <is>
          <t>Proceeds from sale of TeamGlobal</t>
        </is>
      </c>
      <c r="B33" s="5" t="n">
        <v>2300</v>
      </c>
      <c r="C33" s="5" t="n">
        <v>0</v>
      </c>
    </row>
    <row r="34">
      <c r="A34" s="4" t="inlineStr">
        <is>
          <t>Investment in equity investment</t>
        </is>
      </c>
      <c r="B34" s="5" t="n">
        <v>-75</v>
      </c>
      <c r="C34" s="5" t="n">
        <v>0</v>
      </c>
    </row>
    <row r="35">
      <c r="A35" s="4" t="inlineStr">
        <is>
          <t>Proceeds from AOC Key Solutions note receivable</t>
        </is>
      </c>
      <c r="B35" s="5" t="n">
        <v>600</v>
      </c>
      <c r="C35" s="5" t="n">
        <v>0</v>
      </c>
    </row>
    <row r="36">
      <c r="A36" s="4" t="inlineStr">
        <is>
          <t>Net cash (used in) provided by investing activities, continuing operations</t>
        </is>
      </c>
      <c r="B36" s="5" t="n">
        <v>5188</v>
      </c>
      <c r="C36" s="5" t="n">
        <v>-548</v>
      </c>
    </row>
    <row r="37">
      <c r="A37" s="4" t="inlineStr">
        <is>
          <t>Net cash used in investing activities - held for sale operations</t>
        </is>
      </c>
      <c r="B37" s="5" t="n">
        <v>0</v>
      </c>
      <c r="C37" s="5" t="n">
        <v>-15</v>
      </c>
    </row>
    <row r="38">
      <c r="A38" s="4" t="inlineStr">
        <is>
          <t>Net cash (used in) provided by investing activities</t>
        </is>
      </c>
      <c r="B38" s="5" t="n">
        <v>5188</v>
      </c>
      <c r="C38" s="5" t="n">
        <v>-563</v>
      </c>
    </row>
    <row r="39">
      <c r="A39" s="3" t="inlineStr">
        <is>
          <t>CASH FLOWS FROM FINANCING ACTIVITIES</t>
        </is>
      </c>
    </row>
    <row r="40">
      <c r="A40" s="4" t="inlineStr">
        <is>
          <t>Proceeds from PPP loans</t>
        </is>
      </c>
      <c r="B40" s="5" t="n">
        <v>874</v>
      </c>
      <c r="C40" s="5" t="n">
        <v>0</v>
      </c>
    </row>
    <row r="41">
      <c r="A41" s="4" t="inlineStr">
        <is>
          <t>Payment of stock issuance costs associated with the Note Exchange transaction</t>
        </is>
      </c>
      <c r="B41" s="5" t="n">
        <v>73</v>
      </c>
      <c r="C41" s="5" t="n">
        <v>0</v>
      </c>
    </row>
    <row r="42">
      <c r="A42" s="4" t="inlineStr">
        <is>
          <t>Repayments of notes payable</t>
        </is>
      </c>
      <c r="B42" s="5" t="n">
        <v>-7266</v>
      </c>
      <c r="C42" s="5" t="n">
        <v>0</v>
      </c>
    </row>
    <row r="43">
      <c r="A43" s="4" t="inlineStr">
        <is>
          <t>Net proceeds from notes payable</t>
        </is>
      </c>
      <c r="B43" s="5" t="n">
        <v>0</v>
      </c>
      <c r="C43" s="5" t="n">
        <v>3839</v>
      </c>
    </row>
    <row r="44">
      <c r="A44" s="4" t="inlineStr">
        <is>
          <t>Net proceeds from exercise of options</t>
        </is>
      </c>
      <c r="B44" s="5" t="n">
        <v>701</v>
      </c>
      <c r="C44" s="5" t="n">
        <v>0</v>
      </c>
    </row>
    <row r="45">
      <c r="A45" s="4" t="inlineStr">
        <is>
          <t>Net proceeds from exercise of warrants</t>
        </is>
      </c>
      <c r="B45" s="5" t="n">
        <v>880</v>
      </c>
      <c r="C45" s="5" t="n">
        <v>103</v>
      </c>
    </row>
    <row r="46">
      <c r="A46" s="4" t="inlineStr">
        <is>
          <t>Net proceeds from exercise of warrants associated to series A preferred stock</t>
        </is>
      </c>
      <c r="B46" s="5" t="n">
        <v>101</v>
      </c>
      <c r="C46" s="5" t="n">
        <v>4</v>
      </c>
    </row>
    <row r="47">
      <c r="A47" s="4" t="inlineStr">
        <is>
          <t>Net proceeds from at-the-market agreement</t>
        </is>
      </c>
      <c r="B47" s="5" t="n">
        <v>29930</v>
      </c>
      <c r="C47" s="5" t="n">
        <v>2949</v>
      </c>
    </row>
    <row r="48">
      <c r="A48" s="4" t="inlineStr">
        <is>
          <t>Payment of preferred dividends</t>
        </is>
      </c>
      <c r="B48" s="5" t="n">
        <v>0</v>
      </c>
      <c r="C48" s="5" t="n">
        <v>-108</v>
      </c>
    </row>
    <row r="49">
      <c r="A49" s="4" t="inlineStr">
        <is>
          <t>Payment of debt modification costs</t>
        </is>
      </c>
      <c r="B49" s="5" t="n">
        <v>-300</v>
      </c>
      <c r="C49" s="5" t="n">
        <v>0</v>
      </c>
    </row>
    <row r="50">
      <c r="A50" s="4" t="inlineStr">
        <is>
          <t>Net cash provided by financing activities continuing operations</t>
        </is>
      </c>
      <c r="B50" s="5" t="n">
        <v>24847</v>
      </c>
      <c r="C50" s="5" t="n">
        <v>6787</v>
      </c>
    </row>
    <row r="51">
      <c r="A51" s="4" t="inlineStr">
        <is>
          <t>Net cash provided by financing activities held for sale operations</t>
        </is>
      </c>
      <c r="B51" s="5" t="n">
        <v>4171</v>
      </c>
      <c r="C51" s="5" t="n">
        <v>14206</v>
      </c>
    </row>
    <row r="52">
      <c r="A52" s="4" t="inlineStr">
        <is>
          <t>Net cash provided by financing activities</t>
        </is>
      </c>
      <c r="B52" s="5" t="n">
        <v>29018</v>
      </c>
      <c r="C52" s="5" t="n">
        <v>20993</v>
      </c>
    </row>
    <row r="53">
      <c r="A53" s="4" t="inlineStr">
        <is>
          <t>Net increase (decrease) in cash, cash equivalents and restricted cash, continuing operations</t>
        </is>
      </c>
      <c r="B53" s="5" t="n">
        <v>18860</v>
      </c>
      <c r="C53" s="5" t="n">
        <v>-1017</v>
      </c>
    </row>
    <row r="54">
      <c r="A54" s="4" t="inlineStr">
        <is>
          <t>Net increase in cash, cash equivalents and restricted cash and cash equivalents discontinued operations</t>
        </is>
      </c>
      <c r="B54" s="5" t="n">
        <v>283</v>
      </c>
      <c r="C54" s="5" t="n">
        <v>115</v>
      </c>
    </row>
    <row r="55">
      <c r="A55" s="4" t="inlineStr">
        <is>
          <t>Net (decrease) increase in cash, cash equivalents and restricted cash and cash equivalents</t>
        </is>
      </c>
      <c r="B55" s="5" t="n">
        <v>19143</v>
      </c>
      <c r="C55" s="5" t="n">
        <v>-902</v>
      </c>
    </row>
    <row r="56">
      <c r="A56" s="4" t="inlineStr">
        <is>
          <t>Cash, cash equivalents and restricted cash and cash equivalents at beginning of period</t>
        </is>
      </c>
      <c r="B56" s="5" t="n">
        <v>1866</v>
      </c>
      <c r="C56" s="5" t="n">
        <v>2768</v>
      </c>
    </row>
    <row r="57">
      <c r="A57" s="4" t="inlineStr">
        <is>
          <t>Cash, cash equivalents and restricted cash and cash equivalents at end of period</t>
        </is>
      </c>
      <c r="B57" s="5" t="n">
        <v>21009</v>
      </c>
      <c r="C57" s="5" t="n">
        <v>1866</v>
      </c>
    </row>
    <row r="58">
      <c r="A58" s="3" t="inlineStr">
        <is>
          <t>Reconciliation of cash, cash equivalents and restricted cash and cash equivalents:</t>
        </is>
      </c>
    </row>
    <row r="59">
      <c r="A59" s="4" t="inlineStr">
        <is>
          <t>Cash and cash equivalents at end of period - continuing operations</t>
        </is>
      </c>
      <c r="B59" s="5" t="n">
        <v>20595</v>
      </c>
      <c r="C59" s="5" t="n">
        <v>1075</v>
      </c>
    </row>
    <row r="60">
      <c r="A60" s="4" t="inlineStr">
        <is>
          <t>Restricted cash and cash equivalents at end of period - continuing operations</t>
        </is>
      </c>
      <c r="B60" s="5" t="n">
        <v>412</v>
      </c>
      <c r="C60" s="5" t="n">
        <v>461</v>
      </c>
    </row>
    <row r="61">
      <c r="A61" s="4" t="inlineStr">
        <is>
          <t>Cash and cash equivalents at end of period - discontinued operations</t>
        </is>
      </c>
      <c r="B61" s="5" t="n">
        <v>2</v>
      </c>
      <c r="C61" s="5" t="n">
        <v>330</v>
      </c>
    </row>
    <row r="62">
      <c r="A62" s="4" t="inlineStr">
        <is>
          <t>Cash, cash equivalents and restricted cash and cash equivalents at end of period</t>
        </is>
      </c>
      <c r="B62" s="6" t="n">
        <v>21009</v>
      </c>
      <c r="C62" s="6" t="n">
        <v>18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0</t>
        </is>
      </c>
      <c r="C1" s="2" t="inlineStr">
        <is>
          <t>Dec. 31, 2019</t>
        </is>
      </c>
    </row>
    <row r="2">
      <c r="A2" s="4" t="inlineStr">
        <is>
          <t>Valuation allowance</t>
        </is>
      </c>
      <c r="B2" s="6" t="n">
        <v>-12215</v>
      </c>
      <c r="C2" s="6" t="n">
        <v>-5813</v>
      </c>
    </row>
    <row r="3">
      <c r="A3" s="4" t="inlineStr">
        <is>
          <t>Federal</t>
        </is>
      </c>
    </row>
    <row r="4">
      <c r="A4" s="4" t="inlineStr">
        <is>
          <t>Net operating loss carryforwards</t>
        </is>
      </c>
      <c r="B4" s="5" t="n">
        <v>33787</v>
      </c>
    </row>
    <row r="5">
      <c r="A5" s="4" t="inlineStr">
        <is>
          <t>State</t>
        </is>
      </c>
    </row>
    <row r="6">
      <c r="A6" s="4" t="inlineStr">
        <is>
          <t>Net operating loss carryforwards</t>
        </is>
      </c>
      <c r="B6" s="6" t="n">
        <v>264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Narrative) - USD ($) $ in Thousands</t>
        </is>
      </c>
      <c r="B1" s="2" t="inlineStr">
        <is>
          <t>12 Months Ended</t>
        </is>
      </c>
    </row>
    <row r="2">
      <c r="B2" s="2" t="inlineStr">
        <is>
          <t>Dec. 31, 2020</t>
        </is>
      </c>
      <c r="C2" s="2" t="inlineStr">
        <is>
          <t>Dec. 31, 2019</t>
        </is>
      </c>
    </row>
    <row r="3">
      <c r="A3" s="3" t="inlineStr">
        <is>
          <t>Employee Benefit and Share-based Payment Arrangement, Noncash Expense [Abstract]</t>
        </is>
      </c>
    </row>
    <row r="4">
      <c r="A4" s="4" t="inlineStr">
        <is>
          <t>Contributions</t>
        </is>
      </c>
      <c r="B4" s="6" t="n">
        <v>228</v>
      </c>
      <c r="C4" s="6" t="n">
        <v>1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DEFICIT) EQUITY (Details Narrative) - $ / shares</t>
        </is>
      </c>
      <c r="B1" s="2" t="inlineStr">
        <is>
          <t>Dec. 31, 2020</t>
        </is>
      </c>
      <c r="C1" s="2" t="inlineStr">
        <is>
          <t>Dec. 31, 2019</t>
        </is>
      </c>
    </row>
    <row r="2">
      <c r="A2" s="4" t="inlineStr">
        <is>
          <t>Preferred stock, par value</t>
        </is>
      </c>
      <c r="B2" s="7" t="n">
        <v>0.0001</v>
      </c>
      <c r="C2" s="7" t="n">
        <v>0.0001</v>
      </c>
    </row>
    <row r="3">
      <c r="A3" s="4" t="inlineStr">
        <is>
          <t>Preferred stock, authorized</t>
        </is>
      </c>
      <c r="B3" s="5" t="n">
        <v>2000000</v>
      </c>
      <c r="C3" s="5" t="n">
        <v>2000000</v>
      </c>
    </row>
    <row r="4">
      <c r="A4" s="4" t="inlineStr">
        <is>
          <t>Preferred stock, issued</t>
        </is>
      </c>
      <c r="B4" s="5" t="n">
        <v>743188</v>
      </c>
      <c r="C4" s="5" t="n">
        <v>743188</v>
      </c>
    </row>
    <row r="5">
      <c r="A5" s="4" t="inlineStr">
        <is>
          <t>Preferred stock, outstanding</t>
        </is>
      </c>
      <c r="B5" s="5" t="n">
        <v>743188</v>
      </c>
      <c r="C5" s="5" t="n">
        <v>743188</v>
      </c>
    </row>
    <row r="6">
      <c r="A6" s="4" t="inlineStr">
        <is>
          <t>Common stock, par value</t>
        </is>
      </c>
      <c r="B6" s="7" t="n">
        <v>0.0001</v>
      </c>
      <c r="C6" s="7" t="n">
        <v>0.0001</v>
      </c>
    </row>
    <row r="7">
      <c r="A7" s="4" t="inlineStr">
        <is>
          <t>Common stock, authorized</t>
        </is>
      </c>
      <c r="B7" s="5" t="n">
        <v>100000000</v>
      </c>
      <c r="C7" s="5" t="n">
        <v>30000000</v>
      </c>
    </row>
    <row r="8">
      <c r="A8" s="4" t="inlineStr">
        <is>
          <t>Common stock, issued</t>
        </is>
      </c>
      <c r="B8" s="5" t="n">
        <v>33013271</v>
      </c>
      <c r="C8" s="5" t="n">
        <v>21595653</v>
      </c>
    </row>
    <row r="9">
      <c r="A9" s="4" t="inlineStr">
        <is>
          <t>Common stock, outstanding</t>
        </is>
      </c>
      <c r="B9" s="5" t="n">
        <v>33013271</v>
      </c>
      <c r="C9" s="5" t="n">
        <v>21595653</v>
      </c>
    </row>
    <row r="10">
      <c r="A10" s="4" t="inlineStr">
        <is>
          <t>Series A</t>
        </is>
      </c>
    </row>
    <row r="11">
      <c r="A11" s="4" t="inlineStr">
        <is>
          <t>Preferred stock, par value</t>
        </is>
      </c>
      <c r="B11" s="7" t="n">
        <v>0.0001</v>
      </c>
      <c r="C11" s="7" t="n">
        <v>0.0001</v>
      </c>
    </row>
    <row r="12">
      <c r="A12" s="4" t="inlineStr">
        <is>
          <t>Preferred stock, authorized</t>
        </is>
      </c>
      <c r="B12" s="5" t="n">
        <v>505000</v>
      </c>
      <c r="C12" s="5" t="n">
        <v>505000</v>
      </c>
    </row>
    <row r="13">
      <c r="A13" s="4" t="inlineStr">
        <is>
          <t>Preferred stock, issued</t>
        </is>
      </c>
      <c r="B13" s="5" t="n">
        <v>502327</v>
      </c>
      <c r="C13" s="5" t="n">
        <v>502327</v>
      </c>
    </row>
    <row r="14">
      <c r="A14" s="4" t="inlineStr">
        <is>
          <t>Preferred stock, outstanding</t>
        </is>
      </c>
      <c r="B14" s="5" t="n">
        <v>502327</v>
      </c>
      <c r="C14" s="5" t="n">
        <v>502327</v>
      </c>
    </row>
    <row r="15">
      <c r="A15" s="4" t="inlineStr">
        <is>
          <t>Series B</t>
        </is>
      </c>
    </row>
    <row r="16">
      <c r="A16" s="4" t="inlineStr">
        <is>
          <t>Preferred stock, par value</t>
        </is>
      </c>
      <c r="B16" s="7" t="n">
        <v>0.0001</v>
      </c>
      <c r="C16" s="7" t="n">
        <v>0.0001</v>
      </c>
    </row>
    <row r="17">
      <c r="A17" s="4" t="inlineStr">
        <is>
          <t>Preferred stock, authorized</t>
        </is>
      </c>
      <c r="B17" s="5" t="n">
        <v>240861</v>
      </c>
      <c r="C17" s="5" t="n">
        <v>240861</v>
      </c>
    </row>
    <row r="18">
      <c r="A18" s="4" t="inlineStr">
        <is>
          <t>Preferred stock, issued</t>
        </is>
      </c>
      <c r="B18" s="5" t="n">
        <v>240861</v>
      </c>
      <c r="C18" s="5" t="n">
        <v>240861</v>
      </c>
    </row>
    <row r="19">
      <c r="A19" s="4" t="inlineStr">
        <is>
          <t>Preferred stock, outstanding</t>
        </is>
      </c>
      <c r="B19" s="5" t="n">
        <v>240861</v>
      </c>
      <c r="C19" s="5" t="n">
        <v>2408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EQUITY INCENTIVE PLAN (Details) - USD ($) $ / shares in Units, $ in Thousands</t>
        </is>
      </c>
      <c r="B1" s="2" t="inlineStr">
        <is>
          <t>12 Months Ended</t>
        </is>
      </c>
    </row>
    <row r="2">
      <c r="B2" s="2" t="inlineStr">
        <is>
          <t>Dec. 31, 2020</t>
        </is>
      </c>
      <c r="C2" s="2" t="inlineStr">
        <is>
          <t>Dec. 31, 2019</t>
        </is>
      </c>
    </row>
    <row r="3">
      <c r="A3" s="3" t="inlineStr">
        <is>
          <t>Equity [Abstract]</t>
        </is>
      </c>
    </row>
    <row r="4">
      <c r="A4" s="4" t="inlineStr">
        <is>
          <t>Number of options outstanding, beginning</t>
        </is>
      </c>
      <c r="B4" s="5" t="n">
        <v>1655383</v>
      </c>
      <c r="C4" s="5" t="n">
        <v>1227557</v>
      </c>
    </row>
    <row r="5">
      <c r="A5" s="4" t="inlineStr">
        <is>
          <t>Number of options, granted</t>
        </is>
      </c>
      <c r="B5" s="5" t="n">
        <v>20000</v>
      </c>
      <c r="C5" s="5" t="n">
        <v>870549</v>
      </c>
    </row>
    <row r="6">
      <c r="A6" s="4" t="inlineStr">
        <is>
          <t>Number of options, exercised</t>
        </is>
      </c>
      <c r="B6" s="5" t="n">
        <v>-298392</v>
      </c>
      <c r="C6" s="4" t="inlineStr">
        <is>
          <t xml:space="preserve"> </t>
        </is>
      </c>
    </row>
    <row r="7">
      <c r="A7" s="4" t="inlineStr">
        <is>
          <t>Number of options, forfeited</t>
        </is>
      </c>
      <c r="B7" s="5" t="n">
        <v>-88841</v>
      </c>
      <c r="C7" s="5" t="n">
        <v>-111537</v>
      </c>
    </row>
    <row r="8">
      <c r="A8" s="4" t="inlineStr">
        <is>
          <t>Number of options, cancelled</t>
        </is>
      </c>
      <c r="B8" s="5" t="n">
        <v>-44896</v>
      </c>
      <c r="C8" s="5" t="n">
        <v>-331186</v>
      </c>
    </row>
    <row r="9">
      <c r="A9" s="4" t="inlineStr">
        <is>
          <t>Number of options outstanding, ending</t>
        </is>
      </c>
      <c r="B9" s="5" t="n">
        <v>1243254</v>
      </c>
      <c r="C9" s="5" t="n">
        <v>1655383</v>
      </c>
    </row>
    <row r="10">
      <c r="A10" s="4" t="inlineStr">
        <is>
          <t>Number of options outstanding, exercisable</t>
        </is>
      </c>
      <c r="B10" s="5" t="n">
        <v>849908</v>
      </c>
    </row>
    <row r="11">
      <c r="A11" s="4" t="inlineStr">
        <is>
          <t>Weighted average exercise price outstanding, beginning</t>
        </is>
      </c>
      <c r="B11" s="8" t="n">
        <v>1.68</v>
      </c>
      <c r="C11" s="8" t="n">
        <v>2.13</v>
      </c>
    </row>
    <row r="12">
      <c r="A12" s="4" t="inlineStr">
        <is>
          <t>Weighted average exercise price, granted</t>
        </is>
      </c>
      <c r="B12" s="9" t="n">
        <v>4.32</v>
      </c>
      <c r="C12" s="9" t="n">
        <v>1.03</v>
      </c>
    </row>
    <row r="13">
      <c r="A13" s="4" t="inlineStr">
        <is>
          <t>Weighted average exercise price, exercised</t>
        </is>
      </c>
      <c r="B13" s="9" t="n">
        <v>2.35</v>
      </c>
      <c r="C13" s="4" t="inlineStr">
        <is>
          <t>.00</t>
        </is>
      </c>
    </row>
    <row r="14">
      <c r="A14" s="4" t="inlineStr">
        <is>
          <t>Weighted average exercise price, forfeited</t>
        </is>
      </c>
      <c r="B14" s="9" t="n">
        <v>3.17</v>
      </c>
      <c r="C14" s="9" t="n">
        <v>1.95</v>
      </c>
    </row>
    <row r="15">
      <c r="A15" s="4" t="inlineStr">
        <is>
          <t>Weighted average exercise price, cancelled</t>
        </is>
      </c>
      <c r="B15" s="9" t="n">
        <v>2.13</v>
      </c>
      <c r="C15" s="9" t="n">
        <v>2.05</v>
      </c>
    </row>
    <row r="16">
      <c r="A16" s="4" t="inlineStr">
        <is>
          <t>Weighted average exercise price outstanding, ending</t>
        </is>
      </c>
      <c r="B16" s="9" t="n">
        <v>1.44</v>
      </c>
      <c r="C16" s="8" t="n">
        <v>1.68</v>
      </c>
    </row>
    <row r="17">
      <c r="A17" s="4" t="inlineStr">
        <is>
          <t>Weighted average exercise price outstanding, exercisable</t>
        </is>
      </c>
      <c r="B17" s="8" t="n">
        <v>1.62</v>
      </c>
    </row>
    <row r="18">
      <c r="A18" s="4" t="inlineStr">
        <is>
          <t>Average remaining contractual term outstanding, beginning</t>
        </is>
      </c>
      <c r="B18" s="4" t="inlineStr">
        <is>
          <t>8 years 3 months 29 days</t>
        </is>
      </c>
      <c r="C18" s="4" t="inlineStr">
        <is>
          <t>8 years 4 months 20 days</t>
        </is>
      </c>
    </row>
    <row r="19">
      <c r="A19" s="4" t="inlineStr">
        <is>
          <t>Average remaining contractual term, granted</t>
        </is>
      </c>
      <c r="C19" s="4" t="inlineStr">
        <is>
          <t>8 years 9 months 4 days</t>
        </is>
      </c>
    </row>
    <row r="20">
      <c r="A20" s="4" t="inlineStr">
        <is>
          <t>Average remaining contractual term outstanding, ending</t>
        </is>
      </c>
      <c r="B20" s="4" t="inlineStr">
        <is>
          <t>7 years 6 months 25 days</t>
        </is>
      </c>
      <c r="C20" s="4" t="inlineStr">
        <is>
          <t>8 years 3 months 29 days</t>
        </is>
      </c>
    </row>
    <row r="21">
      <c r="A21" s="4" t="inlineStr">
        <is>
          <t>Average remaining contractual term, exercisable</t>
        </is>
      </c>
      <c r="B21" s="4" t="inlineStr">
        <is>
          <t>7 years 2 months 12 days</t>
        </is>
      </c>
    </row>
    <row r="22">
      <c r="A22" s="4" t="inlineStr">
        <is>
          <t>Aggregate intrinsic value outstanding, beginning</t>
        </is>
      </c>
      <c r="B22" s="6" t="n">
        <v>3256</v>
      </c>
      <c r="C22" s="6" t="n">
        <v>0</v>
      </c>
    </row>
    <row r="23">
      <c r="A23" s="4" t="inlineStr">
        <is>
          <t>Aggregate intrinsic value outstanding, ending</t>
        </is>
      </c>
      <c r="B23" s="5" t="n">
        <v>7827</v>
      </c>
      <c r="C23" s="6" t="n">
        <v>3256</v>
      </c>
    </row>
    <row r="24">
      <c r="A24" s="4" t="inlineStr">
        <is>
          <t>Aggregate intrinsic value outstanding, exercisable</t>
        </is>
      </c>
      <c r="B24" s="6" t="n">
        <v>53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 INCENTIVE PLAN (Details Narrative) - USD ($) $ in Thousands</t>
        </is>
      </c>
      <c r="B1" s="2" t="inlineStr">
        <is>
          <t>12 Months Ended</t>
        </is>
      </c>
    </row>
    <row r="2">
      <c r="B2" s="2" t="inlineStr">
        <is>
          <t>Dec. 31, 2020</t>
        </is>
      </c>
      <c r="C2" s="2" t="inlineStr">
        <is>
          <t>Dec. 31, 2019</t>
        </is>
      </c>
    </row>
    <row r="3">
      <c r="A3" s="3" t="inlineStr">
        <is>
          <t>Equity [Abstract]</t>
        </is>
      </c>
    </row>
    <row r="4">
      <c r="A4" s="4" t="inlineStr">
        <is>
          <t>Stock compensation expense, stock options</t>
        </is>
      </c>
      <c r="B4" s="6" t="n">
        <v>313</v>
      </c>
      <c r="C4" s="6" t="n">
        <v>446</v>
      </c>
    </row>
    <row r="5">
      <c r="A5" s="4" t="inlineStr">
        <is>
          <t>Unrecognized stock compensation expense, stock options</t>
        </is>
      </c>
      <c r="B5" s="5" t="n">
        <v>180</v>
      </c>
    </row>
    <row r="6">
      <c r="A6" s="4" t="inlineStr">
        <is>
          <t>Stock compensation expense, restricted stock units</t>
        </is>
      </c>
      <c r="B6" s="5" t="n">
        <v>483</v>
      </c>
    </row>
    <row r="7">
      <c r="A7" s="4" t="inlineStr">
        <is>
          <t>Unrecognized stock compensation expense, restricted stock units</t>
        </is>
      </c>
      <c r="B7" s="6" t="n">
        <v>16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0" customWidth="1" min="2" max="2"/>
  </cols>
  <sheetData>
    <row r="1">
      <c r="A1" s="1" t="inlineStr">
        <is>
          <t>EQUITY INCENTIVE PLAN (Details 1)</t>
        </is>
      </c>
      <c r="B1" s="2" t="inlineStr">
        <is>
          <t>12 Months Ended</t>
        </is>
      </c>
    </row>
    <row r="2">
      <c r="B2" s="2" t="inlineStr">
        <is>
          <t>Dec. 31, 2020$ / sharesshares</t>
        </is>
      </c>
    </row>
    <row r="3">
      <c r="A3" s="3" t="inlineStr">
        <is>
          <t>Equity [Abstract]</t>
        </is>
      </c>
    </row>
    <row r="4">
      <c r="A4" s="4" t="inlineStr">
        <is>
          <t>Number of restricted stock units outstanding, beginning | shares</t>
        </is>
      </c>
      <c r="B4" s="5" t="n">
        <v>0</v>
      </c>
    </row>
    <row r="5">
      <c r="A5" s="4" t="inlineStr">
        <is>
          <t>Number of restricted stock units, granted | shares</t>
        </is>
      </c>
      <c r="B5" s="5" t="n">
        <v>488834</v>
      </c>
    </row>
    <row r="6">
      <c r="A6" s="4" t="inlineStr">
        <is>
          <t>Number of restricted stock units, forfeited | shares</t>
        </is>
      </c>
      <c r="B6" s="5" t="n">
        <v>-8850</v>
      </c>
    </row>
    <row r="7">
      <c r="A7" s="4" t="inlineStr">
        <is>
          <t>Number of restricted stock units outstanding, ending | shares</t>
        </is>
      </c>
      <c r="B7" s="5" t="n">
        <v>479984</v>
      </c>
    </row>
    <row r="8">
      <c r="A8" s="4" t="inlineStr">
        <is>
          <t>Weighted average unit price, beginning | $ / shares</t>
        </is>
      </c>
      <c r="B8" s="4" t="inlineStr">
        <is>
          <t>$ .00</t>
        </is>
      </c>
    </row>
    <row r="9">
      <c r="A9" s="4" t="inlineStr">
        <is>
          <t>Weighted average unit price, granted | $ / shares</t>
        </is>
      </c>
      <c r="B9" s="9" t="n">
        <v>4.44</v>
      </c>
    </row>
    <row r="10">
      <c r="A10" s="4" t="inlineStr">
        <is>
          <t>Weighted average unit price, forfeited | $ / shares</t>
        </is>
      </c>
      <c r="B10" s="9" t="n">
        <v>3.75</v>
      </c>
    </row>
    <row r="11">
      <c r="A11" s="4" t="inlineStr">
        <is>
          <t>Weighted average unit price, ending | $ / shares</t>
        </is>
      </c>
      <c r="B11" s="8" t="n">
        <v>4.45</v>
      </c>
    </row>
    <row r="12">
      <c r="A12" s="4" t="inlineStr">
        <is>
          <t>Weighted average remaining contractual term, beginning</t>
        </is>
      </c>
      <c r="B12" s="4" t="inlineStr">
        <is>
          <t>0 years</t>
        </is>
      </c>
    </row>
    <row r="13">
      <c r="A13" s="4" t="inlineStr">
        <is>
          <t>Weighted average remaining contractual term, granted</t>
        </is>
      </c>
      <c r="B13" s="4" t="inlineStr">
        <is>
          <t>2 years 1 month 13 days</t>
        </is>
      </c>
    </row>
    <row r="14">
      <c r="A14" s="4" t="inlineStr">
        <is>
          <t>Weighted average remaining contractual term, ending</t>
        </is>
      </c>
      <c r="B14" s="4" t="inlineStr">
        <is>
          <t>2 years 1 month 13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0</t>
        </is>
      </c>
      <c r="C2" s="2" t="inlineStr">
        <is>
          <t>Dec. 31, 2019</t>
        </is>
      </c>
    </row>
    <row r="3">
      <c r="A3" s="3" t="inlineStr">
        <is>
          <t>Basic and diluted loss per share</t>
        </is>
      </c>
    </row>
    <row r="4">
      <c r="A4" s="4" t="inlineStr">
        <is>
          <t>Net loss from continuing operations</t>
        </is>
      </c>
      <c r="B4" s="6" t="n">
        <v>-13962</v>
      </c>
      <c r="C4" s="6" t="n">
        <v>-12405</v>
      </c>
    </row>
    <row r="5">
      <c r="A5" s="4" t="inlineStr">
        <is>
          <t>Less: preferred stock accretion</t>
        </is>
      </c>
      <c r="B5" s="5" t="n">
        <v>-865</v>
      </c>
      <c r="C5" s="5" t="n">
        <v>-752</v>
      </c>
    </row>
    <row r="6">
      <c r="A6" s="4" t="inlineStr">
        <is>
          <t>Less: preferred stock dividends</t>
        </is>
      </c>
      <c r="B6" s="5" t="n">
        <v>-460</v>
      </c>
      <c r="C6" s="5" t="n">
        <v>-460</v>
      </c>
    </row>
    <row r="7">
      <c r="A7" s="4" t="inlineStr">
        <is>
          <t>Net loss attributable to shareholders from continuing operations</t>
        </is>
      </c>
      <c r="B7" s="5" t="n">
        <v>-15287</v>
      </c>
      <c r="C7" s="5" t="n">
        <v>-15624</v>
      </c>
    </row>
    <row r="8">
      <c r="A8" s="4" t="inlineStr">
        <is>
          <t>Net loss from discontinued operations</t>
        </is>
      </c>
      <c r="B8" s="5" t="n">
        <v>-220</v>
      </c>
      <c r="C8" s="5" t="n">
        <v>-3479</v>
      </c>
    </row>
    <row r="9">
      <c r="A9" s="4" t="inlineStr">
        <is>
          <t>Net loss attributable to shareholders</t>
        </is>
      </c>
      <c r="B9" s="6" t="n">
        <v>-15507</v>
      </c>
      <c r="C9" s="6" t="n">
        <v>-17096</v>
      </c>
    </row>
    <row r="10">
      <c r="A10" s="4" t="inlineStr">
        <is>
          <t>Weighted average common shares outstanding - basic and diluted</t>
        </is>
      </c>
      <c r="B10" s="5" t="n">
        <v>24192680</v>
      </c>
      <c r="C10" s="5" t="n">
        <v>20033023</v>
      </c>
    </row>
    <row r="11">
      <c r="A11" s="4" t="inlineStr">
        <is>
          <t>Basic and diluted loss per share from continuing operations</t>
        </is>
      </c>
      <c r="B11" s="8" t="n">
        <v>-0.63</v>
      </c>
      <c r="C11" s="8" t="n">
        <v>-0.68</v>
      </c>
    </row>
    <row r="12">
      <c r="A12" s="4" t="inlineStr">
        <is>
          <t>Basic and diluted (loss) earnings per share from discontinued operations</t>
        </is>
      </c>
      <c r="B12" s="9" t="n">
        <v>-0.01</v>
      </c>
      <c r="C12" s="9" t="n">
        <v>-0.17</v>
      </c>
    </row>
    <row r="13">
      <c r="A13" s="4" t="inlineStr">
        <is>
          <t>Basic and diluted loss per share</t>
        </is>
      </c>
      <c r="B13" s="8" t="n">
        <v>-0.64</v>
      </c>
      <c r="C13" s="8" t="n">
        <v>-0.85</v>
      </c>
    </row>
    <row r="14">
      <c r="A14" s="4" t="inlineStr">
        <is>
          <t>Common stock equivalents excluded due to anti-dilutive effect</t>
        </is>
      </c>
      <c r="B14" s="5" t="n">
        <v>4051601</v>
      </c>
      <c r="C14" s="5" t="n">
        <v>56028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SS PER SHARE (Details Narrative) - shares</t>
        </is>
      </c>
      <c r="B1" s="2" t="inlineStr">
        <is>
          <t>12 Months Ended</t>
        </is>
      </c>
    </row>
    <row r="2">
      <c r="B2" s="2" t="inlineStr">
        <is>
          <t>Dec. 31, 2020</t>
        </is>
      </c>
      <c r="C2" s="2" t="inlineStr">
        <is>
          <t>Dec. 31, 2019</t>
        </is>
      </c>
    </row>
    <row r="3">
      <c r="A3" s="4" t="inlineStr">
        <is>
          <t>Potentially dilutive securities excluded from loss per share</t>
        </is>
      </c>
      <c r="B3" s="5" t="n">
        <v>4051601</v>
      </c>
      <c r="C3" s="5" t="n">
        <v>5602841</v>
      </c>
    </row>
    <row r="4">
      <c r="A4" s="4" t="inlineStr">
        <is>
          <t>Warrants</t>
        </is>
      </c>
    </row>
    <row r="5">
      <c r="A5" s="4" t="inlineStr">
        <is>
          <t>Potentially dilutive securities excluded from loss per share</t>
        </is>
      </c>
      <c r="B5" s="5" t="n">
        <v>925845</v>
      </c>
      <c r="C5" s="5" t="n">
        <v>2491249</v>
      </c>
    </row>
    <row r="6">
      <c r="A6" s="4" t="inlineStr">
        <is>
          <t>Series A Preferred Stock</t>
        </is>
      </c>
    </row>
    <row r="7">
      <c r="A7" s="4" t="inlineStr">
        <is>
          <t>Potentially dilutive securities excluded from loss per share</t>
        </is>
      </c>
      <c r="B7" s="5" t="n">
        <v>887461</v>
      </c>
      <c r="C7" s="5" t="n">
        <v>974487</v>
      </c>
    </row>
    <row r="8">
      <c r="A8" s="4" t="inlineStr">
        <is>
          <t>Series B Preferred Stock</t>
        </is>
      </c>
    </row>
    <row r="9">
      <c r="A9" s="4" t="inlineStr">
        <is>
          <t>Potentially dilutive securities excluded from loss per share</t>
        </is>
      </c>
      <c r="B9" s="5" t="n">
        <v>515057</v>
      </c>
      <c r="C9" s="5" t="n">
        <v>481722</v>
      </c>
    </row>
    <row r="10">
      <c r="A10" s="4" t="inlineStr">
        <is>
          <t>Options</t>
        </is>
      </c>
    </row>
    <row r="11">
      <c r="A11" s="4" t="inlineStr">
        <is>
          <t>Potentially dilutive securities excluded from loss per share</t>
        </is>
      </c>
      <c r="B11" s="5" t="n">
        <v>1243254</v>
      </c>
      <c r="C11" s="5" t="n">
        <v>1655383</v>
      </c>
    </row>
    <row r="12">
      <c r="A12" s="4" t="inlineStr">
        <is>
          <t>RSUs</t>
        </is>
      </c>
    </row>
    <row r="13">
      <c r="A13" s="4" t="inlineStr">
        <is>
          <t>Potentially dilutive securities excluded from loss per share</t>
        </is>
      </c>
      <c r="B13" s="5" t="n">
        <v>479984</v>
      </c>
      <c r="C1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Dec. 31, 2020</t>
        </is>
      </c>
    </row>
    <row r="3">
      <c r="A3" s="3" t="inlineStr">
        <is>
          <t>Accounting Policies [Abstract]</t>
        </is>
      </c>
    </row>
    <row r="4">
      <c r="A4" s="4" t="inlineStr">
        <is>
          <t>BUSINESS AND SIGNIFICANT ACCOUNTING POLICIES</t>
        </is>
      </c>
      <c r="B4" s="4" t="inlineStr">
        <is>
          <t>Rekor Systems, Inc. (“Rekor”) (formerly
Novume Solutions, Inc.) was formed in February 2017 to effectuate the mergers of, and become a holding company for KeyStone Solutions,
Inc. (“KeyStone”) and Brekford Traffic Safety, Inc. (“Brekford”). On March 29, 2019, the Company announced
that its Board of Directors approved changing the Company’s name to Rekor Systems, Inc. On April 26, 2019, the Company changed
its name from Novume Solutions, Inc. to Rekor Systems, Inc. The consolidated financial statements include the accounts of Rekor, the parent company, and its wholly owned subsidiaries Rekor Recognition
Systems, Inc. and OpenALPR Software Solutions, LLC (collectively, the “Company”). The Company is a leader in the emerging market
for intelligent roadway systems developed to take advantage of recent developments in artificial intelligence ("AI").
The Company has developed advanced vehicle recognition systems that can extract more accurate and complete data from existing cameras
and sensors. Rekor’s systems have also been designed to take full advantage of the latest technological advances in new cameras
and sensors, edge processing and cloud computing. The Company has also developed platforms that enable the data its systems
collect to be analyzed in combination with other sources and distributed to multiple end users in real time as actionable
intelligence or data collected for long range planning purposes in full compliance with the security and privacy requirements of
each end user. These capabilities are particularly useful to
governmental entities and businesses in solving a wide variety of real-world vehicle-related operational challenges. The Company’s
ability to enhance the results provided by existing Internet Protocol (“IP”) connected cameras has enabled significant
new uses for vehicle recognition technology that were not previously available or cost effective. The Company currently provides
products and services for governmental organizations and large and small businesses throughout the world. Customers currently use
the Company’s products or services in approximately 80 countries in applications that include public safety, transportation,
parking, security, customer experience, operational efficiency and logistics. Previously, the Company provided professional
services and staffing solutions to the government contracting and the aerospace and aviation industries through the Company’s
Professional Services Segment. The Professional Services Segment included the Company’s wholly owned subsidiaries AOC Key
Solutions Inc. (“AOC Key Solutions”), Global Technical Services, Inc. (“GTS” or “TeamGlobal”),
Firestorm Solutions, LLC (Firestorm Solutions”) and Firestorm Franchising, LLC (“Firestorm Franchising” and,
together with Firestorm Solutions, “Firestorm”). As part of the development of a new line of products for the public
safety and security markets, the Company determined that its resources were best concentrated on vehicle recognition products and
services and began to consider dispositions in our Professional Services Segment. Concurrently, the Company reorganized and retooled
its product development, business development and administrative resources to better serve the Company’s direction. On April
2, 2020, the Company sold AOC Key Solutions. As of June 29, 2020, the Company sold Team Global and determined that all the remaining
operations that comprised its Professional Services Segment met the criteria to be presented as discontinued. The Company’s continuing operations are
conducted by its wholly owned subsidiary, Rekor Recognition Systems, Inc. (“Rekor Recognition”). In connection with
the development of several new public safety products, we acquired substantially all the assets of OpenALPR Technology, Inc. in
March 2019. This acquisition (the “OpenALPR Technology Acquisition”) transferred vehicle recognition software and associated
licenses and proprietary rights to OpenALPR Software Solutions, LLC (“OpenALPR”), a new wholly owned subsidiary of
Rekor Recognition. OpenALPR’s vehicle recognition platform, already operating on approximately 6,800 cameras in approximately
80 countries worldwide that cover approximately 14,000 lanes of roadway, has laid the groundwork for expansion, enabling multiple
deployment mechanisms for our products and services. Rekor’s mission is to enable
“AI driven decisions” by enhancing the capabilities in the governmental and commercial sectors with actionable, real-time
insights. We seek to deliver these insights through an expanding software portfolio that not only addresses the challenges our
customers are currently facing but empowers them to effectively deal with their evolving needs. Basis of Consolidation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Certain prior year amounts have been reclassified
to conform with the current year presentation. Amounts for the year ended December 31, 2019, have been reclassified to conform
to the current year presentation. Due to the sale of TeamGlobal, the sale of AOC Key Solutions, and the discontinuance of all professional
services activities, certain amounts have been reclassified in order to conform to the current period presentation. As a result
of these reclassifications there was no impact on the ending balances in the consolidated balance sheets or consolidated statements
of operations. Use of Estimates The preparation of consolidated financial statements
in conformity with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income taxes and evalu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Liquidity For all annual and interim periods,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U.S. GAAP. As part of this assessment, based on conditions that are known and reasonably knowable to management, management
will consider various scenarios, forecasts, projections, estimates and will make certain key assumptions. These assumptions including
among other factors, the expected timing and nature of the Company’s programs and projected cash expenditures, its ability
to delay or curtail these expenditures or programs and its ability to raise additional capital, if necessary, to the extent management
has the proper authority to execute them and considers it probable that those implementations can be achieved within the look-forward
period. The Company has generated losses since its inception
in February 2017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flow from operations. The Company attributes losses to public company
corporate overhead and non-capital expenditures related to the scaling and development of new products and service offerings in
connection with the focus on the technology of the Company. As of and for the year ended December 31, 2020, the Company had a net
loss from continuing operations of $13,962,000 and working capital of $18,324,000. The Company's net cash position was increased
by $18,860,000 for the year ended December 31, 2020 primarily due to the net proceeds of $29,930,000 from the At Market Issuance
Sales Agreement (the "Sales Agreement") and the net cash proceeds of $6,300,000 from the sale of AOC Key Solutions and
TeamGlobal, which includes the repayment of the $600,000 AOC Key Solutions Subordinate Note, offset by the net loss from operations
in the period. As of September 21, 2020, the Company voluntarily terminated the Sales Agreement (see Note 14). Management believes that based on relevant conditions
and events that are known and reasonably knowable, its current forecasts and projections, for one year from the date of the filing
of the consolidated financial statements in this Annual Report on Form 10-K, indicate the Company’s ability to continue operations
as a going concern for that one-year period. The Company is actively monitoring its operations, the cash on hand and working capital.
Should access to funds be unavailable, the Company will need to seek out additional sources of funding. Furthermore, the Company
has contingency plans to reduce or defer expenses and cash outlays should operations weaken in the look-forward period or additional
financing, if needed, is not available. The Company's ability to generate positive operating
results and complete the execution of its business strategy will depend on (i) its ability to continue the growth of its technology
business, (ii) the continued performance of its contractors, subcontractors and vendors, (iii) its ability to maintain and build
good relationships with its lenders and financial intermediaries, (iv) its ability to maintain timely collections from existing
customers, and (v) the stabilization of the world economy and global financial markets. To the extent that events outside of the
Company's control have a significant negative impact on economic and/or market conditions, they could affect payments from customers,
services and supplies from vendors, its ability to continue to secure and implement new business, raise capital, and otherwise,
depending on the severity of such impact, materially adversely affect its operating results. The Company’s operations have been affected
by the recent and ongoing outbreak of the coronavirus disease (“COVID-19”) which was declared a pandemic by the World
Health Organization in March 2020. The impact has resulted in a slowdown in the Company’s rate of growth and includes disruptions
in the delivery and installation of equipment, slower than expected contract approvals and implementation of projects by its customers,
the need for employees to work remotely, restrictions on travel affecting the Company’s ability to attend meetings, conferences,
consultations and installations and otherwise provide and market its products and services, and disruptions to its customers' operations
which may affect its revenues. The Company benefited from the financing under the CARES Act. The Company continues to evaluate
the potential impact of the pandemic and the ultimate disruption that may be caused by the outbreak is uncertain. Possible additional
effects may include, but are not limited to, continuing disruption to the Company’s customers and revenue, absenteeism in
the Company’s labor workforce, unavailability of products and supplies used in operations, and a decline in value of assets
held by the Company. As a result, the pandemic may result in a material adverse impact on the Company’s financial position,
operations and cash flow. Rounding Dollar amounts, except per share data, in the
notes to these consolidated financial statements are rounded to the closest $1,000, unless otherwise indicated. Concentration of Risk The
Company places its temporary cash investments with higher rated quality financial institutions located in the United States (“U.S.”).
As of December 31, 2020, and 2019, the Company had deposits from continuing operations totaling $21,007,000 and $1,536,000, respectively,
in one U.S. financial institution that was federally insured up to $250,000 per account. The
Company has a market concentration of revenue and accounts receivable from continuing operations related to its customer base. Company
A accounted for 16% of the Company’s total revenues for the year ended December 31, 2020. Company
B accounted for 17% of the Company’s total revenues for the year ended December 31, 2019. As
of December 31, 2020, accounts receivable from Company C and Company D totaled $161 of the consolidated accounts receivable balance. As of December 31, 2019, Company
D accounted for $198,000, or 26% of the consolidated accounts receivable balance. No
other single customer accounted for more than 10% of the Company’s consolidated revenue for the year ended December 31,
2020 and 2019 or consolidated accounts receivable balance as of December 31, 2020 and 2019. Cash and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December 31, 2020 and 2019 were $412,000 and
$461,000, respectively, and correspond to equal amounts of related accounts payable and are presented as part of accounts payable
and accrued expenses in the accompanying consolidated balance sheets. Accounts Receivable and Allowance for Doubtful Accounts Accounts receivable are customer obligations
due under normal trade terms. The Company performs continuing credit evaluations of its clients’ financial condition, and
the Company generally does not require collateral. The timing of revenue recognition, billings
and cash collections results in billed accounts receivable, unbilled accounts receivables, and contract liabilities on the consolidated
balance sheets. Billed and unbilled accounts receivable are presented as part of accounts receivable, net, on the consolidated
balance sheets. When billing occurs after services have been provided, such unbilled amounts will generally be billed and collected
within 60 to 120 days but typically no longer than over the next twelve months. Unbilled accounts receivables of $600,000 and $440,000
were included in accounts receivable, net, in the consolidated balance sheets as of December 31, 2020 and December 31, 2019, respectively. The Company maintains an allowance for doubtful
accounts at an amount estimated to be sufficient to cover the risk of collecting less than full payment of the receivables. At
each balance sheet date, the Company evaluates its receivables and will assess the allowance for doubtful accounts based on specific
customer collection issues and historical write-off trends. After all reasonable attempts to collect an account receivable have
failed, the amount of the receivable is written off against the allowance. Based on the information available, the Company
determined that an allowance for loss of $22,000 and $0 was required at December 31, 2020 and 2019, respectively. Note Receivables In connection
with the sale of AOC Key Solutions in April 2020, the Company received a $600,000, five-year promissory note due March
2025, that carried an interest rate of 8%. Based on the general market conditions and the credit quality of the buyer at the time
of the sale, the Company determined that the fixed interest rate approximated the current market rates. During
fiscal year 2020, the full principal balance of the $600,000 note associated with the sale of AOC Key Solutions was paid in full. In connection
with the sale of TeamGlobal in June 2020, the Company received a $1,700,000, five and a half year promissory note due
December 2025, that carries an interest rate of 4% and is secured by a first priority security interest in the shares of TeamGlobal.
Monthly principal payments on the promissory note will begin in 2021. Based on the general market conditions, the security interest
held by the Company and the credit quality of the buyer at the time of the sale, the Company determined that the fixed interest
rate approximates the current market rates. Interest
income recognized for the year ended December 31, 2020 was $54,000 and is included as part of other income on the consolidated
statement of operations. Interest income for the year ended December 31, 2019 was immaterial. Inventory Inventory principally consists of parts and
finished goods held temporarily until installed for service. Inventory is valued at the lower of cost or net realizable value.
The cost is determined by the first-in, first-out (“FIFO”) method. Property and Equipment Property and equipment are stated at cost or
fair value at acquisition date for assets obtained through business combinations, less accumulated depreciation. Depreciation expense
is classified within the corresponding operating expense categories on the consolidated statements of operations. Depreciation is recorded on the straight-line
basis over the following estimated lives:
Class of assets Useful life
Furniture and fixtures 2 - 10 years
Office equipment 2 - 5 years
Leasehold improvements Shorter of asset life or lease term
Automobiles 3 - 5 years
Camera systems 3 - 5 years Repairs and maintenance are expensed as incurred.
Expenditures for additions, improvements and replacements are capitalized. Software Development Costs Research and development costs to develop software
to be sold, leased or marketed are expensed as incurred up to the point of technological feasibility for the related software product.
Capitalized internally developed software costs, net, not yet placed in service were $216,000 and $966,000 as of December 31, 2020
and 2019, respectively. For the year ended December 31, 2020 and 2019, the Company placed in service $730,000 and $232,000,
respectively, of capitalized development costs related to software to be sold, leased or marketed. Software developed for internal use, with no
substantive plans to market such software at the time of development, are capitalized during the application phase and included
in intangible assets, net in the consolidated balance sheets. Costs incurred during the preliminary planning and evaluation and
post implementation stages of the project are expensed as incurred. Costs incurred during the application development stage
of the project are capitalized. In the year ended December 31, 2020 and 2019, the Company capitalized $162,000 and $91,000,
respectively, of development costs related to internal use software. Intangible Assets Intangible
assets include internally developed capitalized software and amounts recognized in connection with acquisitions, including customer
relationships, technology and marketing related assets. Intangible assets, other than software development cos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Leases The Company
accounts for its leases in accordance with Accounting Standard Codification (“ASC”) Topic 842, Leases ("ASC
842"). The Company recognized $921,000 of right of use (“ROU”) operating lease assets and $951,000 of operating
lease liabilities, including noncurrent operating lease liabilities of $778,000, as a result of adopting this standard. The difference
between ROU operating lease assets and operating lease liabilities was primarily due to previously accrued rent expense relating
to periods prior to January 1, 2019. The standard
provides several optional practical expedients for use in transition. The Company elected to use what the Financial Accounting
Standard Board (“FASB”) has deemed the “package of practical expedients,” which allows the Company not
to reassess the Company’s previous conclusions about lease identification, lease classification and the accounting treatment
for initial direct costs. ASU 2016-02 also provided several optional practical expedients for the ongoing accounting for leases.
The Company has elected the short-term lease recognition exemption for all leases that qualify, meaning that for leases with terms
of twelve months or less, the Company will not recognize ROU assets or lease liabilities on the Company’s consolidated balance
sheets. Additionally, the Company has elected to use the practical expedient to not separate lease and non-lease components for
leases of real estate, meaning that for these leases, the non-lease components are included in the associated ROU asset and lease
liability balances on the Company’s consolidated balance sheets. The Company determines if an arrangement contains
a lease and the classification of that lease, if applicable, at inception. Operating leases are included in operating lease ROU
assets, operating lease liabilities and operating lease liabilities (net of current portion) in the consolidated balance sheets.
The Company does not currently have any finance leases. ROU assets represent the Company’s right
to use an underlying asset for the lease term and lease liabilities represent the Company’s obligation to make lease payments
under the lease. Operating lease ROU assets and liabilities are recognized at the lease commencement date based on the present
value of lease payments over the lease term. The implicit rate within the Company’s operating leases are generally not determinable
and the Company uses its incremental borrowing rate at the lease commencement date to determine the present value of lease payments.
The determination of the Company’s incremental borrowing rate requires judgment. The Company determined the incremental borrowing
rate for each lease using the Company’s current borrowing rate, adjusted for various factors including level of collateralization
and term to align with the terms of the lease. The operating lease ROU asset also includes any lease prepayments, offset by lease
incentives. Certain of the Company’s leases include options to extend or terminate the lease. An option to extend the lease
is considered in connection with determining the ROU asset and lease liability when it is reasonably certain the Company will exercise
that option. An option to terminate is considered unless it is reasonably certain the Company will not exercise the option. Lease expense for lease payments is recognized
on a straight-line basis over the term of the lease. Business Combination Management conducts a valuation analysis on
the tangible and intangible assets acquired and liabilities assumed at the acquisition date thereof. During the measurement period,
which may be up to one year from the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detailed valuations that use information and assumptions provided by management. The Company allocates any excess
purchase price over the fair value of the net tangible and intangible assets acquired to goodwill. Equity Method Investments Investments in common stock of entities other
than the Company’s consolidated subsidiaries are accounted for under the equity method in accordance with FASB ASC 323, Investments
– Equity Method and Joint Ventures. In June of 2020, the Company announced a joint
venture in which the Company would have a 50 percent equity interest in Roker Inc. In the third quarter of 2020, the Company contributed
$75,000 for its 50 percent equity interest. This investment is accounted for under the equity method. In February 2017, the Company contributed substantially
all of the assets and certain liabilities related to its vehicle services business to Global Public Safety (the “GPS Closing”).
After the GPS Closing, the Company continues to own 19.9% of the units of Global Public Safety. This equity investment does not
have a readily determinable fair value and the Company reports this investment at cost, less impairment. In 2018, the Company recorded
an impairment of $262,000, related to the investment in Global Public Safety, effectively reducing the total investment value to
$0. The carrying amount of the Company’s investments
are included as part of investments in unconsolidated companies in the consolidated balance sheets. There were no distributions
or earnings received from either investment in the year ended December 31, 2020 or 2019. Goodwill The excess purchase consideration over the fair
value of acquired assets and liabilities is recorded as goodwill. The Company will assess goodwill for impairment annually, or
more often if events or changes in circumstances indicate that it might be impaired, by comparing its carrying value to the reporting
unit’s fair value. During the years ended December 31, 2020 and 2019, we had not recognized any impairment to goodwill from
continuing operations. Revenue Recognition The Company derives its revenues substantially
from license and subscription fees for software and related products and services. A portion of the subscription fees are generated
through the Company’s eCommerce website rather than through in-person sales. In addition, the Company derives net revenues
in connection with certain citation and collection services in connection with the Company’s automated traffic safety and
parking enforcement service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related to hardware,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Year ended December 31,
2020 2019
Revenue
Licensing and subscription revenue $ 6,207 $ 2,066
Automated traffic safety enforcement 3,027 3,403
Total revenue $ 9,234 $ 5,469 Information about the
Company’s
Year ended December 31,
2020 2019
Revenue
United States $ 6,498 $ 4,052
Canada 910 654
Other 1,826 763
Total revenue $ 9,234 $ 5,469 For
the year ended December 31, 2020, except for the United States, total revenue in any single country was less than 10% of
consolidated revenue. Revenues Licensing and subscription revenue The Company's revenues are derived principally
from fees for technology products and services, including software licenses and subscriptions, hardware leases and sales, and other
related support services. In March 2019, the Company acquired substantially
all of the assets of a software development company, OpenALPR Technologies, Inc. The software acquired from this acquisition and
subsequently developed by the Company have provided the basis for the Company’s licensing and subscription revenue. Licensing
and subscription services include providing, through a web server, access to the Company’s proprietary vehicle recognition
software, a self-managed database and a powerful, cross-platform application programming interface. The Company's proprietary software
employs a convolutional neural network architecture to classify images and features that include seamless video analysis and data
analytics. Current customers include law enforcement agencies, highway authorities, parking system operators, private security
companies, and wholesale and retail operations supporting logistics and customer loyalty programs. Included in the licensing and subscription revenue
is revenue that was recognized through the Company’s eCommerce platform. For the year ended December 31, 2020 and 2019, the
Company recognized revenues of $865,000 and $439,000, respectively, for products and services that were purchased through the Company’s
eCommerce platform. During the second quarter of
2019, the Company changed its primary method of selling its software from perpetual software licenses, with associated maintenance
services, to service subscriptions of limited duration. These subscriptions give the customer access to the use of the latest version
of the Company's software only during the term of the subscription. Revenue is generally recognized ratably over the contract term.
The Company’s subscription services arrangements are non-cancelable and do not contain refund-type provisions. Revenue from
the Company's perpetual software licenses are recognized up-front at the point in time when the software is made available to the
customer. Automated traffic safety enforcement Automated traffic safety enforcement revenues
reflect arrangements to provide traffic safety systems to a number of municipalities in North America. These systems include hardware
that identifies red light and school safety zone traffic violations and software that captures and records forensic images, analyses
the images to provide data and supports citation management services. The Company also provides an enterprise parking enforcement
solution that the Company licenses to parking management companies and municipalities. Revenue is recognized monthly
based on the number of camera systems that are operated, or the number of citations issued by the relevant municipality. The
Company also installs and maintains public safety systems, which may involve a combination of installation and lease payments or
simply software licenses to use the Company's software in connection with a previously installed camera network. Revenue is recognized
at various stages of completion of installation and monthly for lease or license payment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A performance obligation is a promise
in a contract with a customer to transfer services that are distinct. The performance obligations that are not yet satisfied or
partially satisfied are performance obligations that are expected to be recognized as revenue in the future for a contract with
a customer which was executed as of a particular date. On December 31, 2020, the Company had approximately $16,705,000 of remaining
performance obligations not yet satisfied or partially satisfied. The Company expects to recognize approximately 30% of this amount
over the succeeding twelve months, and the remainder is expected to be recognized over the next two to five years thereafter. When the Company advance bills clients prior
to providing services, generally such amounts will be earned and recognized in revenue within the next month to five years, depending
on the subscription or licensing period. These assets and liabilities are reported on the consolidated balance sheets on a contract-by-contract
basis at the end of each reporting period. Changes in the contract asset and liability balances during the 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 xml:space="preserve">OpenALPR Technology
Acquisition On
March 12, 2019, the Company completed the acquisition of certain assets and assumed certain liabilities of OpenALPR Technology,
Inc. (the “OpenALPR Technology Acquisition”). Consideration paid as part of the OpenALPR Technology Acquisition was:
$7,000,000 in cash, subject to adjustment after closing; 600,000 shares of Rekor common stock, valued at $397,000; and $5,000,000
of the 2019 Promissory Notes (see Note 9) principal amount, together with an accompanying warrant to purchase 625,000 shares of
Rekor common stock, exercisable over a period of five years, at an exercise price of $0.74 per share, valued at $208,000 (see
Note 14). The purchase price
allocation to the assets acquired and liabilities assumed are based on fair values as of the acquisition date. Since the OpenALPR
Technology Acquisition occurred on March 12, 2019, the results of operations including OpenALPR Technology Acquisition from the
date of acquisition have been included in the Company’s consolidated statement of operations for year ended December 31,
2020. The
final purchase price allocation of the OpenALPR Technology Acquisition is as follows: intangible assets of $7,436,000 and goodwill
of $4,934,000 along with net assets acquired of $415,000, and contract obligations assumed of $388,000. The
table below shows the breakdown related to the final purchase price allocation for the OpenALPR Technology Acquisition (dollars
in thousands):
Accounts receivable, net $ 381
Other current assets, net 13
Property and equipment, net 21
Contract liabilities (388 )
Net assets acquired 27
Less intangible assets 7,436
Consideration paid (12,397 )
Net goodwill recorded $ 4,934
Cash consideration $ 7,000
Note payable 5,000
Common stock consideration 397
Total acquisition consideration $ 12,397 During
the year ended December 31, 2019, $2,055,000 of revenue was attributed to OpenALPR Technology Acquisition. In the current year,
the Company has fully integrated the operations of OpenALPR with its core operations. Operations of Combined
Entities The
following unaudited pro forma combined financial information gives effect to the OpenALPR Technology Acquisition as if it was
consummated as of January 1, 2019. This unaudited pro forma financial information is presented for information purposes only
and is not intended to present actual results that would have been attained had the acquisition been completed as of January 1,
2019 or to project potential operating results as of any future date or for any future periods.
Year
ended December 31,
2020 2019
Total revenue from continuing operations $ 9,234 $ 6,438
Net loss from continuing operations (13,962 ) (11,597 )
Basic and diluted loss per share continuing operations $ (0.63 ) $ (0.64 )
Basic and diluted number of shares 24,192,680 20,129,9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In September
2019 and March 2020, the Company determined that TeamGlobal and AOC Key Solutions, respectively, met the criteria for held for
sale accounting because the Company expected to complete the sale of TeamGlobal and AOC Key Solutions during the next 12 months
as part of a plan to concentrate on the development of its Technology segment. Historically, TeamGlobal and AOC Key Solutions have
been presented as part of the Company’s legacy Professional Services segment. During the first quarter of 2020, in connection
with the Company’s plan to concentrate on its Technology segment AOC Key Solutions Sale On April 2, 2020, the Company entered into a
Stock Purchase Agreement (the “AOC Key Solutions Purchase Agreement”) by and among the Company, AOC Key Solutions,
and PurpleReign, LLC, a Virginia limited liability company owned by the members of AOC Key Solutions management (the “ AOC
Key Solutions AOC
Key Solutions The AOC
Key Solutions As of December 31, 2020, the AOC Key Solutions
Subordinated Note had been paid in full by the AOC Key Solutions Buyer. The table
below shows the breakdown related to the AOC Key Solutions Purchase Agreement (dollars in thousands):
Total assets sold $ 4,549
Total liabilities assumed 3,514
Net assets sold 1,035
Closing cost 346
Consideration paid (see below) 4,000
Gain on sale of AOC Key Solutions $ 2,619
Cash consideration $ 3,400
Note receivable 600
Total AOC Key Solution Purchase Agreement consideration $ 4,000 TeamGlobal Sale On June 29, 2020, the Company entered into a
Stock Purchase Agreement (the “TeamGlobal Purchase Agreement”) by and among the Company, TeamGlobal, and Talent Teams
LLC, a Texas limited liability company owned by the members of TeamGlobal’s management (the “TeamGlobal Buyer”),
pursuant to which the Company agreed to sell TeamGlobal to the TeamGlobal Buyer. Subject to the terms and conditions of the TeamGlobal
Purchase Agreement, the TeamGlobal Buyer agreed to purchase all of the outstanding equity interests of TeamGlobal for a purchase
price of $4,000,000, comprising (i) an aggregate of $2,300,000 in cash, and (ii) a secured promissory note (the “Secured
Note”) in the initial principal amount of $1,700,000, with such Secured Note secured by a Pledge and Security Agreement (the
“Pledge Agreement”) with respect to all the outstanding shares of TeamGlobal being acquired by the TeamGlobal Buyer. The table
below shows the breakdown related to the TeamGlobal Purchase Agreement (dollars in thousands):
Total assets sold $ 9,996
Total liabilities assumed 7,130
Net assets sold 2,866
Closing cost 122
Consideration paid (see below) 4,000
Gain on sale of TeamGlobal $ 1,012
Cash consideration $ 2,300
Note receivable 1,700
Total TeamGlobal Purchase Agreement consideration $ 4,000 The dispositions
of AOC Key Solutions and TeamGlobal are a result of the Company’s strategic decision to concentrate resources on the development
of its legacy Technology Segment and will result in material changes in the Company's operations and financial results. As a consequence,
the Company is reporting the operating results and cash flows of TeamGlobal, AOC Key Solutions and Firestorm as discontinued operations,
including for all prior periods reflected in the consolidated financial statements and these notes. Secure
Education On June 1, 2019, the Company sold all its interest in Secure Education for consideration of $250,000. As a result of the Secure Education
sale, the Company disposed of $249,000 of net intangible assets, $58,000 of accounts receivables, and $54,000 of accounts payables. This
resulted in a loss of $3,000 that is presented as part of general and administrative expenses in the accompanying consolidated statement
of operations. Pursuant
to ASC Topic 205-20, Presentation of Financial Statements - Discontinued Operations The assets
and liabilities classified as discontinued operations in the Company's consolidated financial statements as of December 31,
2020 and December 31, 2019 are shown below (dollars in thousands):
December 31, 2020 December 31, 2019
Global AOC Key Solutions Firestorm Total Global AOC Key Solutions Firestorm Total
ASSETS
Cash and cash equivalents $ - $ - $ 2 $ 2 $ 225 $ 93 $ 12 $ 330
Accounts receivable, net - - - - 2,763 4,055 - 6,818
Other current assets, net - - - - 238 52 3 293
Current assets of discontinued operations - - 2 2 3,226 4,200 15 7,441
Property and equipment, net - - - - 113 41 - 154
Right-of-use lease assets, net - - - - 130 499 - 629
Goodwill - - - - 669 - - 669
Intangible assets, net - - - - 1,994 - - 1,994
Deposits and other long-term assets - - - - - 11 - 11
Long-term assets of discontinued operations - - - - 2,906 551 - 3,457
Total assets of discontinued operations $ - $ - $ 2 $ 2 $ 6,132 $ 4,751 $ 15 $ 10,898
LIABILITIES
Accounts payable and accrued expenses $ - $ - $ 31 $ 31 $ 461 $ 1,260 $ 33 $ 1,754
Lines of credit - - - - 1,842 1,894 - 3,736
Lease liability, short term - - 93 93 113 100 54 267
Current liabilities of discontinued operations - - 124 124 2,416 3,254 87 5,757
Lease liability, long term - - 5 5 30 467 39 536
Long-term liabilities of discontinued operations - - 5 5 30 467 39 536
Total liabilities of discontinued operations $ - $ - $ 129 $ 129 $ 2,446 $ 3,721 $ 126 $ 6,293 The major
components of the discontinued operations, net of tax, are presented in the consolidated statements of operations below (dollars
in thousands):
Year ended December 31,
2020 2019
Global AOC Key Solutions Firestorm Total Global AOC Key Solutions Firestorm Total
Revenue $ 10,510 $ 3,392 $ 5 $ 13,907 $ 26,207 $ 12,845 $ 1,006 $ 40,058
Cost of revenue 9,190 1,866 - 11,056 22,680 6,905 501 30,086
Gross profit 1,320 1,526 5 2,851 3,527 5,940 505 9,972
Operating expenses:
General and administrative expenses 1,341 1,284 1 2,626 3,481 4,827 1,048 9,356
Selling and marketing expenses 79 131 - 210 170 528 48 746
Impairment of intangibles - - - - 1,022 - 1,549 2,571
Operating expenses 1,420 1,415 1 2,836 4,673 5,355 2,645 12,673
Income loss income from operations (100 ) 111 4 15 (1,146 ) 585 (2,140 ) (2,701 )
Other (income) expense:
Loss on extinguishment of debt - - - - (31 ) (45 ) - (76 )
Interest expense (167 ) (74 ) - (241 ) (294 ) (189 ) - (483 )
Other expense (income) 5 1 - 6 (1 ) (151 ) (67 ) (219 )
Total other expense (162 ) (73 ) - (235 ) (326 ) (385 ) (67 ) (778 )
Income (loss) from discontinued operations (262 ) 38 4 (220 ) (1,472 ) 200 (2,207 ) (3,479 )
Income tax provision from discontinued operations - - - - - - - -
Net income (loss) from discontinued operations $ (262 ) $ 38 $ 4 $ (220 ) $ (1,472 ) $ 200 $ (2,207 ) $ (3,47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6:01Z</dcterms:created>
  <dcterms:modified xmlns:dcterms="http://purl.org/dc/terms/" xmlns:xsi="http://www.w3.org/2001/XMLSchema-instance" xsi:type="dcterms:W3CDTF">2021-03-12T16:06:01Z</dcterms:modified>
</cp:coreProperties>
</file>